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direct Expenses"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Equity Plan" sheetId="17" state="visible" r:id="rId17"/>
    <sheet xmlns:r="http://schemas.openxmlformats.org/officeDocument/2006/relationships" name="Fair Value Measurements and Der"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Indirect Expenses (Tables)" sheetId="25" state="visible" r:id="rId25"/>
    <sheet xmlns:r="http://schemas.openxmlformats.org/officeDocument/2006/relationships" name="Earnings Per Share (Tables)" sheetId="26" state="visible" r:id="rId26"/>
    <sheet xmlns:r="http://schemas.openxmlformats.org/officeDocument/2006/relationships" name="Shareholders' Equity (Tables)" sheetId="27" state="visible" r:id="rId27"/>
    <sheet xmlns:r="http://schemas.openxmlformats.org/officeDocument/2006/relationships" name="Equity Plan (Tables)" sheetId="28" state="visible" r:id="rId28"/>
    <sheet xmlns:r="http://schemas.openxmlformats.org/officeDocument/2006/relationships" name="Fair Value Measurements and D29"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Dispositions (Details)"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Long-Term Debt (Details)" sheetId="36" state="visible" r:id="rId36"/>
    <sheet xmlns:r="http://schemas.openxmlformats.org/officeDocument/2006/relationships" name="Long-Term Debt Details Textual " sheetId="37" state="visible" r:id="rId37"/>
    <sheet xmlns:r="http://schemas.openxmlformats.org/officeDocument/2006/relationships" name="Long-Term Debt (Details 1)" sheetId="38" state="visible" r:id="rId38"/>
    <sheet xmlns:r="http://schemas.openxmlformats.org/officeDocument/2006/relationships" name="Indirect Expenses (Details)" sheetId="39" state="visible" r:id="rId39"/>
    <sheet xmlns:r="http://schemas.openxmlformats.org/officeDocument/2006/relationships" name="Earnings Per Share (Details)" sheetId="40" state="visible" r:id="rId40"/>
    <sheet xmlns:r="http://schemas.openxmlformats.org/officeDocument/2006/relationships" name="Shareholders' Equity (Details)" sheetId="41" state="visible" r:id="rId41"/>
    <sheet xmlns:r="http://schemas.openxmlformats.org/officeDocument/2006/relationships" name="Shareholders' Equity (Details T" sheetId="42" state="visible" r:id="rId42"/>
    <sheet xmlns:r="http://schemas.openxmlformats.org/officeDocument/2006/relationships" name="Equity Plan (Details Textual)" sheetId="43" state="visible" r:id="rId43"/>
    <sheet xmlns:r="http://schemas.openxmlformats.org/officeDocument/2006/relationships" name="Equity Plan (Details Textual 2)" sheetId="44" state="visible" r:id="rId44"/>
    <sheet xmlns:r="http://schemas.openxmlformats.org/officeDocument/2006/relationships" name="Equity Plan, Table 1 (Details)" sheetId="45" state="visible" r:id="rId45"/>
    <sheet xmlns:r="http://schemas.openxmlformats.org/officeDocument/2006/relationships" name="Fair Value Measurements and D46" sheetId="46" state="visible" r:id="rId46"/>
    <sheet xmlns:r="http://schemas.openxmlformats.org/officeDocument/2006/relationships" name="Commitments and Contingencies ("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509">
  <si>
    <t>Document and Entity Information - shares</t>
  </si>
  <si>
    <t>6 Months Ended</t>
  </si>
  <si>
    <t>Jun. 30, 2018</t>
  </si>
  <si>
    <t>Jul. 20, 2018</t>
  </si>
  <si>
    <t>Document and Entity Information [Abstract]</t>
  </si>
  <si>
    <t>Entity Registrant Name</t>
  </si>
  <si>
    <t>Chesapeake Lodging Trust</t>
  </si>
  <si>
    <t>Entity Central Index Key</t>
  </si>
  <si>
    <t>Document Type</t>
  </si>
  <si>
    <t>10-Q</t>
  </si>
  <si>
    <t>Amendment Flag</t>
  </si>
  <si>
    <t>false</t>
  </si>
  <si>
    <t>Document Period End Date</t>
  </si>
  <si>
    <t>Jun. 30,
		2018</t>
  </si>
  <si>
    <t>Document Fiscal Year Focus</t>
  </si>
  <si>
    <t>Document Fiscal Period Focus</t>
  </si>
  <si>
    <t>Q2</t>
  </si>
  <si>
    <t>Current Fiscal Year End Date</t>
  </si>
  <si>
    <t>--12-31</t>
  </si>
  <si>
    <t>Entity Filer Category</t>
  </si>
  <si>
    <t>Large Accelerated Filer</t>
  </si>
  <si>
    <t>Entity Common Stock, Shares Outstanding</t>
  </si>
  <si>
    <t>Consolidated Balance Sheets (Unaudited) - USD ($) $ in Thousands</t>
  </si>
  <si>
    <t>Dec. 31, 2017</t>
  </si>
  <si>
    <t>ASSETS</t>
  </si>
  <si>
    <t>Property and equipment, net</t>
  </si>
  <si>
    <t>Intangible assets, net</t>
  </si>
  <si>
    <t>Cash and cash equivalents</t>
  </si>
  <si>
    <t>Restricted cash</t>
  </si>
  <si>
    <t>Accounts receivable, net of allowance for doubtful accounts of $103 and $116, respectively</t>
  </si>
  <si>
    <t>Prepaid expenses and other assets</t>
  </si>
  <si>
    <t>Assets held for sale</t>
  </si>
  <si>
    <t>Total assets</t>
  </si>
  <si>
    <t>LIABILITIES AND SHAREHOLDERS’ EQUITY</t>
  </si>
  <si>
    <t>Long-term debt</t>
  </si>
  <si>
    <t>Accounts payable and accrued expenses</t>
  </si>
  <si>
    <t>Other liabilities</t>
  </si>
  <si>
    <t>Liabilities related to assets held for sale</t>
  </si>
  <si>
    <t>Total liabilities</t>
  </si>
  <si>
    <t>Commitments and contingencies (Note 12)</t>
  </si>
  <si>
    <t xml:space="preserve"> </t>
  </si>
  <si>
    <t>Preferred shares, $.01 par value; 100,000,000 shares authorized; no shares issued and outstanding, respectively</t>
  </si>
  <si>
    <t>Common shares, $.01 par value; 400,000,000 shares authorized; 60,396,063 and 59,941,088 shares issued and outstanding, respectively</t>
  </si>
  <si>
    <t>Additional paid-in capital</t>
  </si>
  <si>
    <t>Cumulative dividends in excess of net income</t>
  </si>
  <si>
    <t>Accumulated other comprehensive income</t>
  </si>
  <si>
    <t>Total shareholders’ equity</t>
  </si>
  <si>
    <t>Total liabilities and shareholders’ equity</t>
  </si>
  <si>
    <t>Consolidated Balance Sheets (Parenthetical) (Unaudited) - USD ($) $ in Thousands</t>
  </si>
  <si>
    <t>Allowance for doubtful account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Operations (Unaudited) - USD ($) $ in Thousands</t>
  </si>
  <si>
    <t>3 Months Ended</t>
  </si>
  <si>
    <t>Jun. 30, 2017</t>
  </si>
  <si>
    <t>Revenues [Abstract]</t>
  </si>
  <si>
    <t>Revenue</t>
  </si>
  <si>
    <t>Hotel operating expenses:</t>
  </si>
  <si>
    <t>Depreciation and amortization</t>
  </si>
  <si>
    <t>Air rights contract amortization</t>
  </si>
  <si>
    <t>Corporate general and administrative</t>
  </si>
  <si>
    <t>Total operating expenses</t>
  </si>
  <si>
    <t>Operating income</t>
  </si>
  <si>
    <t>Interest income</t>
  </si>
  <si>
    <t>Interest expense</t>
  </si>
  <si>
    <t>Income before income taxes</t>
  </si>
  <si>
    <t>Income tax benefit (expense)</t>
  </si>
  <si>
    <t>Net income</t>
  </si>
  <si>
    <t>Preferred share dividends</t>
  </si>
  <si>
    <t>Net income available to common shareholders</t>
  </si>
  <si>
    <t>Net income available per common share - basic</t>
  </si>
  <si>
    <t>Net income available per common share - diluted</t>
  </si>
  <si>
    <t>Rooms [Member]</t>
  </si>
  <si>
    <t>Hotel operating expenses</t>
  </si>
  <si>
    <t>Food and beverage [Member]</t>
  </si>
  <si>
    <t>Other [Member]</t>
  </si>
  <si>
    <t>Indirect hotel operating expenses [Member]</t>
  </si>
  <si>
    <t>Total hotel operating expenses [Member]</t>
  </si>
  <si>
    <t>Consolidated Statements of Comprehensive Income (Unaudited) - USD ($) $ in Thousands</t>
  </si>
  <si>
    <t>Statement of Comprehensive Income [Abstract]</t>
  </si>
  <si>
    <t>Other comprehensive income (loss):</t>
  </si>
  <si>
    <t>Unrealized gains (losses) on cash flow hedge instruments</t>
  </si>
  <si>
    <t>Reclassification of unrealized losses (gains) on cash flow hedge instruments to interest expense</t>
  </si>
  <si>
    <t>Comprehensive income</t>
  </si>
  <si>
    <t>Consolidated Statements of Shareholders' Equity (Unaudited) - 6 months ended Jun. 30, 2018 - USD ($) $ in Thousands</t>
  </si>
  <si>
    <t>Total</t>
  </si>
  <si>
    <t>Common Shares</t>
  </si>
  <si>
    <t>Additional Paid-In Capital</t>
  </si>
  <si>
    <t>Cumulative Dividends in Excess of Net Income</t>
  </si>
  <si>
    <t>Accumulated Other Comprehensive Income</t>
  </si>
  <si>
    <t>Balance, beginning at Dec. 31, 2017</t>
  </si>
  <si>
    <t>Beginning balance, common shares, shares outstanding at Dec. 31, 2017</t>
  </si>
  <si>
    <t>Increase (Decrease) in Stockholders' Equity [Roll Forward]</t>
  </si>
  <si>
    <t>Repurchase of common shares (in shares)</t>
  </si>
  <si>
    <t>Repurchase of common shares, value</t>
  </si>
  <si>
    <t>Issuance of restricted common shares (in shares)</t>
  </si>
  <si>
    <t>Issuance of restricted common shares, value</t>
  </si>
  <si>
    <t>Issuance of unrestricted common shares (in shares)</t>
  </si>
  <si>
    <t>Issuance of unrestricted common shares, value</t>
  </si>
  <si>
    <t>Amortization of deferred compensation</t>
  </si>
  <si>
    <t>Declaration of dividends on common shares</t>
  </si>
  <si>
    <t>Other comprehensive income</t>
  </si>
  <si>
    <t>Balance, ending at Jun. 30, 2018</t>
  </si>
  <si>
    <t>Ending balance, common shares, shares outstanding at Jun. 30, 2018</t>
  </si>
  <si>
    <t>Consolidated Statements of Cash Flows (Unaudited) - USD ($) $ in Thousands</t>
  </si>
  <si>
    <t>Cash flows from operating activities:</t>
  </si>
  <si>
    <t>Adjustments to reconcile net income to net cash provided by operating activities:</t>
  </si>
  <si>
    <t>Deferred financing costs amortization</t>
  </si>
  <si>
    <t>Share-based compensation</t>
  </si>
  <si>
    <t>Other</t>
  </si>
  <si>
    <t>Changes in assets and liabilities:</t>
  </si>
  <si>
    <t>Accounts receivable, net</t>
  </si>
  <si>
    <t>Net cash provided by operating activities</t>
  </si>
  <si>
    <t>Cash flows from investing activities:</t>
  </si>
  <si>
    <t>Improvements and additions to hotels</t>
  </si>
  <si>
    <t>Net cash used in investing activities</t>
  </si>
  <si>
    <t>Cash flows from financing activities:</t>
  </si>
  <si>
    <t>Borrowings under revolving credit facility</t>
  </si>
  <si>
    <t>Repayments under revolving credit facility</t>
  </si>
  <si>
    <t>Proceeds from issuance of unsecured term loan</t>
  </si>
  <si>
    <t>Scheduled principal payments on mortgage debt</t>
  </si>
  <si>
    <t>Payment of deferred financing costs</t>
  </si>
  <si>
    <t>Payment of dividends to common shareholders</t>
  </si>
  <si>
    <t>Payment of dividends to preferred shareholders</t>
  </si>
  <si>
    <t>Repurchase of common shares</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Organization and Description of Business</t>
  </si>
  <si>
    <t>Organization, Consolidation and Presentation of Financial Statements [Abstract]</t>
  </si>
  <si>
    <t>1. Organization and Description of Business Chesapeake Lodging Trust (the “Trust”) is a self-advised real estate investment trust (“REIT”) that was organized in the state of Maryland. The Trust is focused on investments primarily in upper-upscale hotels in major business and convention markets and, on a selective basis, premium select-service hotels in urban settings or unique locations in the United States of America (“U.S.”). As of June 30, 2018 , the Trust owned 21 hotels with an aggregate of 6,479 rooms in eight states and the District of Columbia. Substantially all of the Trust’s assets are held by, and all of its operations are conducted through, Chesapeake Lodging, L.P., a Delaware limited partnership, which is wholly owned by the Trust (the “Operating Partnership”). For the Trust to qualify as a REIT, it cannot operate hotels. Therefore, the Operating Partnership leases its hotels to taxable REIT subsidiaries (each, a “TRS”), which are wholly owned subsidiaries of the Operating Partnership and are treated as TRSs for federal income tax purposes. The TRSs then engage hotel management companies to operate the hotels pursuant to management agreements.</t>
  </si>
  <si>
    <t>Summary of Significant Accounting Policies</t>
  </si>
  <si>
    <t>Accounting Policies [Abstract]</t>
  </si>
  <si>
    <t>2. Summary of Significant Accounting Policies Basis of Presentation —The interim consolidated financial statements presented herein include all of the accounts of Chesapeake Lodging Trust and its subsidiaries. All intercompany accounts and transactions have been eliminated in consolidation. Certain reclassifications have been made to the prior year financial statements to conform to the current year presentation. These reclassifications had no effect on previously reported results of operations or retained earnings. The information in these interim consolidated financial statements is unaudited but, in the opinion of management, reflects all adjustments necessary for a fair presentation of the results for the periods covered. All such adjustments are of a normal, recurring nature unless disclosed otherwise. These interim consolidated financial statements, including notes, have been prepared in accordance with the applicable rules of the Securities and Exchange Commission (“SEC”) and do not include all of the information and disclosures required by U.S. generally accepted accounting principles (“GAAP”) for complete financial statements. These interim consolidated financial statements should be read in conjunction with the audited consolidated financial statements and accompanying notes included in the Trust’s Form 10-K for the year ended December 31, 2017 . Cash and Cash Equivalents —The Trust considers all highly liquid investments with an original maturity of three months or less to be cash equivalents. Restricted Cash —Restricted cash includes reserves held in escrow for normal replacements of furniture, fixtures and equipment (“FF&amp;E”), property improvement plans (each, a “PIP”), real estate taxes, and property insurance pursuant to certain requirements in the Trust’s hotel management, franchise, and loan agreements. 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if the acquisition of the hotel is determined to be an acquisition of a business; if the acquisition of the hotel is determined to be an acquisition of an asset, hotel acquisition costs are capitaliz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three and six months ended June 30, 2018 and 2017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June 30, 2018, the Trust classified the Hyatt Centric Santa Barbara as held for sale (see Note 3, “Dispositions,” for additional information). As of December 31, 2017, the Trust had no assets held for sale or liabilities related to assets held for sale. Revenue Recognition —Revenues from operations of the hotels are recognized when goods and services are provided. Revenues consist of room sales, food and beverage sales, and other hotel department revenues, such as parking, marina, theater, telephone, and gift shop sales. Prepaid Expenses and Other Assets —Prepaid expenses and other assets consist of prepaid real estate taxes, prepaid insurance, deposits on hotel acquisitions and loan applications, deferred franchise costs, inventories, deferred tax assets, and other asset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long-term debt in the consolidated balance sheets. 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Fair Value Measurements —The Trust accounts for certain assets and liabilities at fair value. In evaluating the fair value of both financial and non-financial assets and liabiliti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 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The Trust’s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 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 Segment Information —The Trust has determined that its business is conducted in one reportable segment, hotel ownership. 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 Recent Accounting Pronouncements —In May 2014, the Financial Accounting Standards Board (the “FASB”) issued updated accounting guidance for recognition of revenue from contracts with customers. The comprehensive new accounting guidance supersedes previous revenue recognition guidance and requires revenue to be recognized when promised goods or services are transferred to customers in amounts that reflect the consideration to which the company expects to be entitled in exchange for those goods or services. In July 2015, the FASB delayed the effective date of the new accounting guidance to be for interim and annual periods beginning on or after December 15, 2017. The Trust adopted the new accounting guidance on January 1, 2018 on a modified retrospective basis. Based on the Trust’s completed assessment of this updated accounting guidance, it does not materially affect the amount or timing of revenue recognition for room sales, food and beverage sales, or other hotel departmental revenues because of the short-term, day to day nature of those revenues and the Trust did not recognize any cumulative-effect adjustment as a result of adopting this new accounting guidance. Furthermore, the Trust does not expect the updated accounting guidance to materially impact the recognition of or accounting for disposition of hotels, since the Trust primarily disposes of hotels to third parties in exchange for cash with few contingencies. In November 2016, the FASB issued updated accounting guidance which requires the consolidated statements of cash flows to explain the change during the period in the total of cash, cash equivalents and restricted cash. Therefore, restricted cash should be included within cash and cash equivalents when reconciling the beginning of period and end of period total amounts shown on the consolidated statements of cash flows. The new accounting guidance is effective for interim and annual periods beginning after December 15, 2017 and is to be applied on a retrospective basis. The Trust adopted the new accounting guidance on January 1, 2018. The adoption of this guidance changed the presentation of restricted cash in the consolidated statements of cash flows; however, the Trust does not believe that the adoption of this guidance has a material impact on the consolidated financial statements. In January 2017, the FASB issued updated accounting guidance to clarify the definition of a business. The new accounting guidance adds further guidance that assists entities in evaluating whether a transaction should be accounted for as an acquisition of (or disposal of) an asset or a business. Under the new accounting guidance, when substantially all of the fair value of the gross assets acquired (or disposed of) is concentrated in a single identifiable asset or a group of similar identifiable assets, the integrated set of assets and activities is not a business. The new accounting guidance is effective for interim and annual periods beginning after December 15, 2017 (early adoption is permitted) and is to be applied prospectively. The Trust adopted the new accounting guidance on January 1, 2018. The adoption of this guidance would result in the capitalization of hotel acquisition costs to the extent the Trust completes a future acquisition that is determined to be an acquisition of an asset rather than a business, which may have a material impact on its results of operations. In February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his new accounting guidance is effective for annual periods beginning after December 15, 2018 (early adoption is permitted) and is to be applied on a modified retrospective approach. The Trust is in the process of creating an inventory of its leases and analyzing its current ground lease agreements. The Trust expects to record assets and liabilities on its consolidated balance sheets associated with the ground lease agreements under the new accounting guidance; however, the Trust is still evaluating the impact that this guidance will have on its consolidated financial statements.</t>
  </si>
  <si>
    <t>Dispositions</t>
  </si>
  <si>
    <t>Income Statement, Balance Sheet and Additional Disclosures by Disposal Groups, Including Discontinued Operations [Line Items]</t>
  </si>
  <si>
    <t>3. Dispositions On November 8, 2017 , the Trust sold the 222 -room The Hotel Minneapolis, Autograph Collection for $46.3 million , including sold working capital. Net proceeds from the sale were $46.0 million , which resulted in the recognition of a gain on sale of $6.1 million . This sale did not represent a strategic shift that had (or will have) a major effect on the Trust's operations and financial results, and therefore, did not qualify to be reported as discontinued operations. On May 8, 2018 , the Trust entered into a definitive agreement to sell the 200 -room Hyatt Centric Santa Barbara for a sale price of $90.0 million , subject to customary working capital pro-rations at closing. As of June 30, 2018, the Trust classified the Hyatt Centric Santa Barbara as held for sale in the consolidated balance sheet. On July 26, 2018, the Trust closed on the sale of the Hyatt Centric Santa Barbara (see Note 13, “Subsequent Event,” for additional information). The sale did not represent a strategic shift that had (or will have) a major effect on the Trust's operations and financial results, and therefore, did not qualify to be reported as discontinued operations. The $57.6 million of assets held for sale as of June 30, 2018 consisted of $56.5 million of property and equipment and $1.1 million of accounts receivable, prepaid expenses, and other assets and the $1.1 million of liabilities related to assets held for sale consisted of accounts payable and accrued expenses.</t>
  </si>
  <si>
    <t>Property and Equipment</t>
  </si>
  <si>
    <t>Property, Plant and Equipment [Abstract]</t>
  </si>
  <si>
    <t>4. Property and Equipment Property and equipment as of June 30, 2018 and December 31, 2017 consisted of the following (in thousands): June 30, 2018 December 31, 2017 Land and land improvements $ 286,644 $ 316,815 Buildings and leasehold improvements 1,611,160 1,628,945 Furniture, fixtures and equipment 226,519 228,492 Construction-in-progress 10,315 6,640 2,134,638 2,180,892 Less: accumulated depreciation and amortization (387,887 ) (357,675 ) Property and equipment, net $ 1,746,751 $ 1,823,217</t>
  </si>
  <si>
    <t>Intangible Assets</t>
  </si>
  <si>
    <t>Intangible Assets [Abstract]</t>
  </si>
  <si>
    <t>5. Intangible Assets Intangible assets as of June 30, 2018 and December 31, 2017 consisted of the following (in thousands): June 30, 2018 December 31, 2017 Air rights contract (1) $ 36,105 $ 36,105 Favorable ground lease (2) 3,568 3,568 39,673 39,673 Less: accumulated amortization (4,706 ) (4,417 ) Intangible assets, net $ 34,967 $ 35,256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Hilton Denver City Center on October 3, 2011, the Trust assumed a lease agreement for a land parcel underlying a portion of the hotel with an initial term ending February 2072 that it concluded had below market terms. The Trust recorded a favorable ground lease asset of $3.6 million associated with this lease agreement at the time. The Trust is amortizing the favorable ground lease asset over the life of the lease and including the amortization within indirect hotel operating expenses in the interim consolidated statements of operations.</t>
  </si>
  <si>
    <t>Long-Term Debt</t>
  </si>
  <si>
    <t>Long-term Debt, Unclassified [Abstract]</t>
  </si>
  <si>
    <t>6 . Long-Term Debt Long-term debt as of June 30, 2018 and December 31, 2017 consisted of the following (in thousands): Origination Original Principal Amount Interest Rate Principal Amortization Period June 30, December 31, Maturity 2018 2017 Unsecured: Revolving credit facility (1) July 2010 n/a May 2022 Floating n/a $ 75,000 $ 65,000 Term loan (2) April 2017 $ 225,000 April 2022 Floating n/a 225,000 225,000 Secured: Boston Marriott Newton May 2013 $ 60,000 June 2020 3.63% 25 52,078 52,941 Le Meridien San Francisco July 2013 $ 92,500 August 2020 3.50% 25 80,535 81,875 Hilton Denver City Center (3) July 2012 $ 70,000 August 2022 4.90% 30 63,074 63,748 Hilton Checkers Los Angeles February 2013 $ 32,000 March 2023 4.11% 30 28,936 29,260 W Chicago – City Center July 2013 $ 93,000 August 2023 4.25% 25 82,076 83,320 Hyatt Herald Square New York/Hyatt Place New York Midtown South July 2014 $ 90,000 July 2024 4.30% 30 87,171 87,938 Hyatt Regency Boston June 2016 $ 150,000 July 2026 4.25% 30 144,833 146,166 838,703 835,248 Unamortized deferred financing costs (6,418 ) (5,696 ) Long-term debt $ 832,285 $ 829,552 (1) The Trust may exercise an option to extend the maturity by one year, subject to certain customary conditions. As of June 30, 2018 , the interest rate in effect was 3.69% . See below for additional information related to the revolving credit facility. (2) The term loan bears interest equal to LIBOR plus 1.45% - 2.20% (the spread over LIBOR based on the Trust’s consolidated leverage ratio). Contemporaneous with the closing of the term loan, the Trust entered into an interest rate swap to fix LIBOR at 1.86% for the five -year term (as of June 30, 2018 , the effective interest rate on the term loan was 3.41% ). Under the terms of this interest rate swap, the Trust pays fixed interest of 1.86% per annum on a notional amount of $225.0 million and receives floating rate interest equal to one-month LIBOR. The effective date of this interest rate swap was April 21, 2017 and it will mature on April 21, 2022 . (3) The loan has a term of 30 years, but is callable by the lender after 10 years, and the Trust expects the lender to call the loan at that time. The indicated maturity is based on the date the loan is callable by the lender. Unsecured revolving credit facility and term loan On May 31, 2018, the Trust entered into an amended and restated credit agreement with a syndicate of banks to (1) extend the maturity date to May 2022 and (2) lower the interest rate to LIBOR plus 1.45% - 2.20% (the spread over LIBOR continues to be based on the Trust’s consolidated leverage ratio) for its revolving credit facility. The amended credit agreement provides for the possibility of further future increases, up to a maximum of $450.0 million , in accordance with the terms of the amended credit agreement. The amended credit agreement also provides for an extension of the maturity date by one year, subject to satisfaction of certain customary conditions. On April 21, 2017, the Trust obtained a $225.0 million , five -year, unsecured term loan from a syndicate of banks. The term loan provides for the possibility of future increases, up to a maximum amount borrowed of $375.0 million , in accordance with the terms of the term loan agreement. The amount that the Trust can borrow in the aggregate under the revolving credit facility and the term loan is based on the value of the Trust’s hotels included in the borrowing base, as defined in the amended credit agreement and the term loan agreement. As of June 30, 2018 , the borrowing base included 12 of the Trust’s hotels providing borrowing availability of $300.0 million under the revolving credit facility, of which $225.0 million remained available. The amended credit agreement and the term loan agreement contain financial covenants, including a leverage ratio and a minimum tangible net worth requirement, and additional financial covenants typically found in similar unsecured revolving credit facilities and term loans, including a consolidated secured debt ratio, an unsecured leverage ratio and an unsecured debt service coverage ratio. Other Certain of the Trust’s mortgage loan agreements contain standard financial covenants relating to coverage ratios and standard provisions that require loan servicers to maintain escrow accounts for certain items, including real estate taxes, property insurance premiums, and normal replacements of FF&amp;E. As of June 30, 2018 , the Trust was in compliance with all financial covenants under its borrowing arrangements. As of June 30, 2018 , the Trust’s weighted-average interest rate on its long-term debt was 3.91% . Future scheduled principal payments of debt obligations (assuming no exercise of extension options) as of June 30, 2018 are as follows (in thousands): Year Amounts 2018 $ 6,415 2019 13,731 2020 135,316 2021 10,233 2022 366,635 Thereafter 306,373 $ 838,703</t>
  </si>
  <si>
    <t>Indirect Expenses</t>
  </si>
  <si>
    <t>Indirect Expenses [Abstract]</t>
  </si>
  <si>
    <t>7. Indirect Expenses Indirect hotel operating expenses for the three and six months ended June 30, 2018 and 2017 consisted of the following (in thousands): Three Months Ended June 30, Six Months Ended June 30, 2018 2017 2018 2017 Administrative and general $ 13,125 $ 13,060 $ 25,412 $ 25,838 Advertising and sales 11,504 10,973 21,785 21,326 Repairs and maintenance 5,287 5,289 10,631 10,537 Utilities 3,629 3,931 7,277 7,674 Franchise fees 2,748 2,682 5,037 4,865 Management fees 5,864 6,296 10,483 10,727 Property and other taxes 8,474 8,349 16,701 16,549 Insurance, leases and other 2,913 2,952 6,011 5,831 Indirect hotel operating expenses $ 53,544 $ 53,532 $ 103,337 $ 103,347</t>
  </si>
  <si>
    <t>Earnings Per Share</t>
  </si>
  <si>
    <t>Earnings Per Share [Abstract]</t>
  </si>
  <si>
    <t>8. Earnings Per Share The following is a reconciliation of the amounts used in calculating basic and diluted earnings per share (in thousands, except share and per share data): Three Months Ended June 30, Six Months Ended June 30, 2018 2017 2018 2017 Numerator: Net income available to common shareholders $ 23,810 $ 19,239 $ 30,359 $ 24,836 Less: Dividends declared on unvested time-based awards (119 ) (123 ) (240 ) (247 ) Less: Undistributed earnings allocated to unvested time-based awards — — — — Net income available to common shareholders, excluding amounts attributable to unvested time-based awards $ 23,691 $ 19,116 $ 30,119 $ 24,589 Denominator: Weighted-average number of common shares outstanding–basic 59,133,648 59,033,952 59,126,894 59,014,876 Effect of dilutive unvested performance-based awards 659,415 — 633,871 — Weighted-average number of common shares outstanding–diluted 59,793,063 59,033,952 59,760,765 59,014,876 Net income available per common share: Basic $ 0.40 $ 0.32 $ 0.51 $ 0.42 Diluted $ 0.40 $ 0.32 $ 0.50 $ 0.42 For the three and six months ended June 30, 2018 and 2017 , 107,559 unvested performance-based awards and 761,934 unvested performance-based awards, respectively, were excluded from diluted weighted-average common shares outstanding as the awards had not achieved the specific levels of relative total shareholder return required for vesting at each period end.</t>
  </si>
  <si>
    <t>Shareholders' Equity</t>
  </si>
  <si>
    <t>Stockholders' Equity Note [Abstract]</t>
  </si>
  <si>
    <t>9. Shareholders’ Equity Common Shares —The Trust is authorized to issue up to 400,000,000 common shares, $.01 par value per share. Each outstanding common share entitles the holder to one vote on all matters submitted to a vote of shareholders. Holders of the Trust’s common shares are entitled to receive distributions when authorized by the Trust’s board of trustees out of assets legally available for the payment of distributions. On September 29, 2015, the Trust’s board of trustees authorized a share repurchase program pursuant to which the Trust may acquire up to $100.0 million of its common shares. The repurchase program authorizes the Trust to repurchase its common shares from time to time through open market purchases, negotiated transactions or other means, in accordance with applicable securities laws and other restrictions. The repurchase program expires in September 2018 , but may be suspended or discontinued at any time, and does not obligate the Trust to acquire any particular amount of its shares. As of June 30, 2018 , $100.0 million remained available for the repurchase of common shares. For the six months ended June 30, 2018 , the Trust issued 1,533 unrestricted common shares and 495,579 restricted common shares to its trustees and employees. For the six months ended June 30, 2018 , the Trust repurchased 42,137 common shares from employees to satisfy the minimum statutory tax withholding requirements related to the vesting of their previously granted restricted common shares. As of June 30, 2018 , the Trust had 60,396,063 common shares outstanding. For the six months ended June 30, 2018 , the Trust paid or its board of trustees declared the following dividends per common share: Record Date Payment Date Dividend Per Common Share Fourth Quarter 2017 December 29, 2017 January 12, 2018 $ 0.40 First Quarter 2018 March 29, 2018 April 13, 2018 $ 0.40 Second Quarter 2018 June 29, 2018 July 13, 2018 $ 0.40 Preferred Shares —The Trust is authorized to issue up to 100,000,000 preferred shares, $.01 par value per share. The Trust’s board of trustees is required to set for each class or series of preferred shares the terms, preferences, conversion or other rights, voting powers, restrictions, limitations as to dividends or other distributions, qualifications, and terms or conditions of redemption. No preferred shares were outstanding as of June 30, 2018.</t>
  </si>
  <si>
    <t>Equity Plan</t>
  </si>
  <si>
    <t>Disclosure of Compensation Related Costs, Share-based Payments [Abstract]</t>
  </si>
  <si>
    <t>10. Equity Plan In January 2010, the Trust established the Chesapeake Lodging Trust Equity Plan (the “Plan”), which provides for the issuance of equity-based awards, including restricted shares, unrestricted shares, share options, share appreciation rights, and other awards based on the Trust’s common shares. Employees and trustees of the Trust and other persons that provide services to the Trust are eligible to participate in the Plan. The compensation committee of the board of trustees administers the Plan and determines the number of awards to be granted, the vesting period, and the exercise price, if any. In June 2018, the Trust’s common shareholders approved an amendment to the Plan to, among other things, increase the number of shares available for issuance under the Plan by 1,250,000 shares and extend the term of the Plan to June 2028. Shares that are issued under the Plan to any person pursuant to an award are counted against the aggregate number of shares available for issuance under the Plan as one share for every one share granted. If any shares covered by an award are not purchased or are forfeited, if an award is settled in cash, or if an award otherwise terminates without delivery of any shares, then the number of common shares counted against the aggregate number of shares available under the Plan with respect to the award will, to the extent of any such forfeiture or termination, again be available for making awards under the Plan. As of June 30, 2018 , subject to increases that may result in the case of any future forfeiture or termination of currently outstanding awards, 1,582,235 common shares were reserved and available for future issuances under the Plan. The Trust will make appropriate adjustments to outstanding awards and the number of shares available for issuance under the Plan, including the individual limitations on awards, to reflect share dividends, share splits, spin-offs and other similar events. While the compensation committee can terminate or amend the Plan at any time, no amendment can adversely impair the rights of grantees with respect to outstanding awards. In addition, an amendment will be contingent on approval of the Trust’s common shareholders to the extent required by law or if the amendment would materially increase the benefits accruing to participants under the Plan, materially increase the aggregate number of shares that can be issued under the Plan, or materially modify the requirements as to eligibility for participation in the Plan. Unless terminated earlier, the Plan will terminate in June 2028, but will continue to govern unexpired awards. For the six months ended June 30, 2018 , the Trust granted 495,579 restricted common shares to certain employees and trustees, of which 133,726 shares were time-based awards and 361,853 shares were performance-based awards (the “2018 Performance-Based Awards”). The time-based awards are generally eligible to vest at the annual rate of one-third of the number of restricted shares granted commencing on the first anniversary of their issuance. The 2018 Performance-Based Awards are eligible to vest at December 31, 2020 . Dividends on the 2018 Performance-Based Awards accrue, but are not paid unless the related shares vest. The fair value of the 2018 Performance-Based Awards was $10.82 per share and was determined using a Monte Carlo simulation with the following assumptions: volatility of 24.09% ; an expected term equal to the requisite service period for the awards; and a risk-free interest rate of 2.00% . The actual number of shares under the 2018 Performance-Based Awards that vest will be based on the Trust’s total shareholder return (“TSR”), as defined in the restricted share agreements, measured over a three -year performance period ending December 31, 2020 , relative to the total return generated by a market-cap weighted index that includes eight lodging REITs (the "Performance Peer Group"). The payout schedule for the 2018 Performance-Based Awards is as follows, with linear interpolation for performance between 67% and 100% , and between 100% and 133% of the Performance Peer Group: Trust TSR as % of Performance Peer Group Total Return Payout (% of Maximum) &lt;67% 0% 67% 25% 100% 50% ≥133% 100% If the Trust’s TSR is negative for the performance period, no shares under the 2018 Performance-Based Awards will vest. If the Trust’s TSR is positive for the performance period and the total return of the Performance Peer Group is negative, 100% of the shares subject to vesting under the 2018 Performance-Based Awards will vest. As of June 30, 2018 , there was approximately $11.3 million of unrecognized share-based compensation expense related to restricted common shares. The unrecognized share-based compensation expense is expected to be recognized over a weighted-average period of 2.0 years. The following is a summary of the Trust’s restricted common share activity for the six months ended June 30, 2018 : Number of Shares Weighted-Average Grant-Date Fair Value Restricted common shares as of December 31, 2017 895,515 $ 15.93 Granted 495,579 $ 15.45 Vested (143,782 ) $ 27.97 Forfeited — $ — Restricted common shares as of June 30, 2018 1,247,312 $ 14.35</t>
  </si>
  <si>
    <t>Fair Value Measurements and Derivative Instrument</t>
  </si>
  <si>
    <t>Fair Value Disclosures [Abstract]</t>
  </si>
  <si>
    <t>Fair Value Measurements</t>
  </si>
  <si>
    <t>11. Fair Value Measurements and Derivative Instrument The following table sets forth the Trust’s financial assets and liabilities measured at fair value by level within the fair value hierarchy (in thousands). Assets and liabilities are classified in their entirety based on the lowest level of input that is significant to the fair value measurement. Fair Value at June 30, 2018 Total Level 1 Level 2 Level 3 Assets: Interest rate swap (included within prepaid expenses and other assets) $ 7,054 $ — $ 7,054 $ — $ 7,054 $ — $ 7,054 $ — Derivative instruments are classified within Level 2 of the fair value hierarchy as they are valued using third-party pricing models which contain inputs that are derived from observable market data. Where possible, the values produced by the pricing models are verified to market prices. Valuation models require a variety of inputs, including contractual terms, market prices, yield curves, credit spreads, measures of volatility, and correlations of such inputs. The Trust’s financial instruments in addition to those disclosed in the table above include cash and cash equivalents, restricted cash, accounts receivable, accounts payable and accrued expenses, and long-term debt. The carrying values reported in the consolidated balance sheets for cash and cash equivalents, restricted cash, accounts receivable, and accounts payable and accrued expenses approximate fair value. The Trust estimates the fair value of its fixed rate debt by discounting the future cash flows of each instrument using estimated market rates of debt instruments with similar maturities and credit profiles. These inputs are classified as Level 3 within the fair value hierarchy. As of June 30, 2018 , the carrying value reported in the consolidated balance sheet for the Trust’s long-term debt approximated its fair value.</t>
  </si>
  <si>
    <t>Commitments and Contingencies</t>
  </si>
  <si>
    <t>Commitments and Contingencies Disclosure [Abstract]</t>
  </si>
  <si>
    <t>Commitments and Contingencies Disclosure</t>
  </si>
  <si>
    <t>12. Commitments and Contingencies Management Agreements —The Trust’s hotels operate pursuant to management agreements with various third-party management companies. Each management company receives a base management fee generally between 2% and 4% of hotel revenues. The management companies are also eligible to receive an incentive management fee if hotel operating income, as defined in the management agreements, exceeds certain performance thresholds. The incentive management fee is generally calculated as a percentage of hotel operating income after the Trust has received a priority return on its investment in the hotel. Franchise Agreements —As of June 30, 2018 , 11 of the Trust’s hotels operated pursuant to franchise agreements with hotel brand companies and 10 hotels operated pursuant to management agreements with hotel brand companies that allowed them to operate under their respective brands. Under the 11 franchise agreements, the Trust generally pays a royalty fee ranging from 3% to 6% of room revenues and up to 3% of food and beverage revenues, plus additional fees for marketing, central reservation systems, and other franchisor costs that amount to between 1% and 5% of room revenues. Ground Lease Agreements —The Trust leases the land underlying the Hyatt Regency Mission Bay Spa and Marina pursuant to a lease agreement, which has an initial term ending January 2056 . Rent due under the lease agreement is the greater of base rent or percentage rent. Base rent is currently $2.3 million per year. Base rent resets every three years over the remaining term of the lease equal to 75% of the average of the actual rent paid over the two years preceding the base rent reset year. The next base rent reset year is 2019. Annual percentage rent is calculated based on various percentages of the hotel’s various sources of revenue, including room, food and beverage, and marina rentals, earned during the period. The Trust also leases the land underlying the JW Marriott San Francisco Union Square pursuant to a lease agreement, which has a term ending January 2083 . Rent due under the lease agreement is the greater of base rent or percentage rent. Base rent is currently $1.7 million per year. Base rent resets every five years over the remaining term of the lease based on the level of inflation, as defined in the agreement, over the preceding five years, but in no event resulting in an increase of more than 125% of the base rent in effect immediately prior to the reset year (nor subject to any decrease). The next base rent reset year is 2019. In January 2034 , base rent will reset to 10% of the fair market value of the underlying land as determined by a valuation performed by an independent third party, if such reset results in an increase over the base rent in effect immediately prior to the reset year. Annual percentage rent is calculated based on various percentages of the hotel’s various sources of revenue, including room and food and beverage, earned during the period. FF&amp;E Reserves —Pursuant to its management, franchise and loan agreements, the Trust is required to establish a FF&amp;E reserve for each hotel to cover the cost of replacing FF&amp;E. Contributions to the FF&amp;E reserve are based on a percentage of gross revenues at each hotel. The Trust is generally required to contribute between 3% and 5% of gross revenues over the term of the agreements. Litigation —The Trust is not involved in any material litigation nor, to its knowledge, is any material litigation threatened against the Trust.</t>
  </si>
  <si>
    <t>Subsequent Event</t>
  </si>
  <si>
    <t>Subsequent Event [Abstract]</t>
  </si>
  <si>
    <t>13. Subsequent Event On July 26, 2018 , the Trust sold the 200 -room Hyatt Centric Santa Barbara located in Santa Barbara, California for a sale price of $90.0 million . The Trust used the net proceeds from the sale to repay all outstanding borrowings under its revolving credit facility.</t>
  </si>
  <si>
    <t>Summary of Significant Accounting Policies (Policies)</t>
  </si>
  <si>
    <t>Basis of Presentation</t>
  </si>
  <si>
    <t>Basis of Presentation —The interim consolidated financial statements presented herein include all of the accounts of Chesapeake Lodging Trust and its subsidiaries. All intercompany accounts and transactions have been eliminated in consolidation. Certain reclassifications have been made to the prior year financial statements to conform to the current year presentation. These reclassifications had no effect on previously reported results of operations or retained earnings. The information in these interim consolidated financial statements is unaudited but, in the opinion of management, reflects all adjustments necessary for a fair presentation of the results for the periods covered. All such adjustments are of a normal, recurring nature unless disclosed otherwise. These interim consolidated financial statements, including notes, have been prepared in accordance with the applicable rules of the Securities and Exchange Commission (“SEC”) and do not include all of the information and disclosures required by U.S. generally accepted accounting principles (“GAAP”) for complete financial statements. These interim consolidated financial statements should be read in conjunction with the audited consolidated financial statements and accompanying notes included in the Trust’s Form 10-K for the year ended December 31, 2017 .</t>
  </si>
  <si>
    <t>Cash and Cash Equivalents</t>
  </si>
  <si>
    <t>Cash and Cash Equivalents —The Trust considers all highly liquid investments with an original maturity of three months or less to be cash equivalents.</t>
  </si>
  <si>
    <t>Restricted Cash</t>
  </si>
  <si>
    <t>Restricted Cash —Restricted cash includes reserves held in escrow for normal replacements of furniture, fixtures and equipment (“FF&amp;E”), property improvement plans (each, a “PIP”), real estate taxes, and property insurance pursuant to certain requirements in the Trust’s hotel management, franchise, and loan agreements.</t>
  </si>
  <si>
    <t>Investments in Hotels</t>
  </si>
  <si>
    <t>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if the acquisition of the hotel is determined to be an acquisition of a business; if the acquisition of the hotel is determined to be an acquisition of an asset, hotel acquisition costs are capitaliz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three and six months ended June 30, 2018 and 2017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t>
  </si>
  <si>
    <t>Revenue Recognition</t>
  </si>
  <si>
    <t>Revenue Recognition —Revenues from operations of the hotels are recognized when goods and services are provided. Revenues consist of room sales, food and beverage sales, and other hotel department revenues, such as parking, marina, theater, telephone, and gift shop sales.</t>
  </si>
  <si>
    <t>Prepaid Expenses and Other Assets</t>
  </si>
  <si>
    <t>Prepaid Expenses and Other Assets —Prepaid expenses and other assets consist of prepaid real estate taxes, prepaid insurance, deposits on hotel acquisitions and loan applications, deferred franchise costs, inventories, deferred tax assets, and other assets.</t>
  </si>
  <si>
    <t>Deferred Financing Costs</t>
  </si>
  <si>
    <t>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long-term debt in the consolidated balance sheets.</t>
  </si>
  <si>
    <t>Derivative Instruments</t>
  </si>
  <si>
    <t>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t>
  </si>
  <si>
    <t>Fair Value Measurements —The Trust accounts for certain assets and liabilities at fair value. In evaluating the fair value of both financial and non-financial assets and liabiliti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t>
  </si>
  <si>
    <t>Income Taxes</t>
  </si>
  <si>
    <t>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The Trust’s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t>
  </si>
  <si>
    <t>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t>
  </si>
  <si>
    <t>Segment Information</t>
  </si>
  <si>
    <t>Segment Information —The Trust has determined that its business is conducted in one reportable segment, hotel ownership.</t>
  </si>
  <si>
    <t>Use of Estimates</t>
  </si>
  <si>
    <t>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the “FASB”) issued updated accounting guidance for recognition of revenue from contracts with customers. The comprehensive new accounting guidance supersedes previous revenue recognition guidance and requires revenue to be recognized when promised goods or services are transferred to customers in amounts that reflect the consideration to which the company expects to be entitled in exchange for those goods or services. In July 2015, the FASB delayed the effective date of the new accounting guidance to be for interim and annual periods beginning on or after December 15, 2017. The Trust adopted the new accounting guidance on January 1, 2018 on a modified retrospective basis. Based on the Trust’s completed assessment of this updated accounting guidance, it does not materially affect the amount or timing of revenue recognition for room sales, food and beverage sales, or other hotel departmental revenues because of the short-term, day to day nature of those revenues and the Trust did not recognize any cumulative-effect adjustment as a result of adopting this new accounting guidance. Furthermore, the Trust does not expect the updated accounting guidance to materially impact the recognition of or accounting for disposition of hotels, since the Trust primarily disposes of hotels to third parties in exchange for cash with few contingencies. In November 2016, the FASB issued updated accounting guidance which requires the consolidated statements of cash flows to explain the change during the period in the total of cash, cash equivalents and restricted cash. Therefore, restricted cash should be included within cash and cash equivalents when reconciling the beginning of period and end of period total amounts shown on the consolidated statements of cash flows. The new accounting guidance is effective for interim and annual periods beginning after December 15, 2017 and is to be applied on a retrospective basis. The Trust adopted the new accounting guidance on January 1, 2018. The adoption of this guidance changed the presentation of restricted cash in the consolidated statements of cash flows; however, the Trust does not believe that the adoption of this guidance has a material impact on the consolidated financial statements. In January 2017, the FASB issued updated accounting guidance to clarify the definition of a business. The new accounting guidance adds further guidance that assists entities in evaluating whether a transaction should be accounted for as an acquisition of (or disposal of) an asset or a business. Under the new accounting guidance, when substantially all of the fair value of the gross assets acquired (or disposed of) is concentrated in a single identifiable asset or a group of similar identifiable assets, the integrated set of assets and activities is not a business. The new accounting guidance is effective for interim and annual periods beginning after December 15, 2017 (early adoption is permitted) and is to be applied prospectively. The Trust adopted the new accounting guidance on January 1, 2018. The adoption of this guidance would result in the capitalization of hotel acquisition costs to the extent the Trust completes a future acquisition that is determined to be an acquisition of an asset rather than a business, which may have a material impact on its results of operations. In February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his new accounting guidance is effective for annual periods beginning after December 15, 2018 (early adoption is permitted) and is to be applied on a modified retrospective approach. The Trust is in the process of creating an inventory of its leases and analyzing its current ground lease agreements. The Trust expects to record assets and liabilities on its consolidated balance sheets associated with the ground lease agreements under the new accounting guidance; however, the Trust is still evaluating the impact that this guidance will have on its consolidated financial statements.</t>
  </si>
  <si>
    <t>Property and Equipment (Tables)</t>
  </si>
  <si>
    <t>Property and equipment as of June 30, 2018 and December 31, 2017 consisted of the following (in thousands): June 30, 2018 December 31, 2017 Land and land improvements $ 286,644 $ 316,815 Buildings and leasehold improvements 1,611,160 1,628,945 Furniture, fixtures and equipment 226,519 228,492 Construction-in-progress 10,315 6,640 2,134,638 2,180,892 Less: accumulated depreciation and amortization (387,887 ) (357,675 ) Property and equipment, net $ 1,746,751 $ 1,823,217</t>
  </si>
  <si>
    <t>Intangible Assets (Tables)</t>
  </si>
  <si>
    <t>Intangible assets as of June 30, 2018 and December 31, 2017 consisted of the following (in thousands): June 30, 2018 December 31, 2017 Air rights contract (1) $ 36,105 $ 36,105 Favorable ground lease (2) 3,568 3,568 39,673 39,673 Less: accumulated amortization (4,706 ) (4,417 ) Intangible assets, net $ 34,967 $ 35,256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Hilton Denver City Center on October 3, 2011, the Trust assumed a lease agreement for a land parcel underlying a portion of the hotel with an initial term ending February 2072 that it concluded had below market terms. The Trust recorded a favorable ground lease asset of $3.6 million associated with this lease agreement at the time. The Trust is amortizing the favorable ground lease asset over the life of the lease and including the amortization within indirect hotel operating expenses in the interim consolidated statements of operations.</t>
  </si>
  <si>
    <t>Long-Term Debt (Tables)</t>
  </si>
  <si>
    <t>Long-term debt as of June 30, 2018 and December 31, 2017 consisted of the following (in thousands): Origination Original Principal Amount Interest Rate Principal Amortization Period June 30, December 31, Maturity 2018 2017 Unsecured: Revolving credit facility (1) July 2010 n/a May 2022 Floating n/a $ 75,000 $ 65,000 Term loan (2) April 2017 $ 225,000 April 2022 Floating n/a 225,000 225,000 Secured: Boston Marriott Newton May 2013 $ 60,000 June 2020 3.63% 25 52,078 52,941 Le Meridien San Francisco July 2013 $ 92,500 August 2020 3.50% 25 80,535 81,875 Hilton Denver City Center (3) July 2012 $ 70,000 August 2022 4.90% 30 63,074 63,748 Hilton Checkers Los Angeles February 2013 $ 32,000 March 2023 4.11% 30 28,936 29,260 W Chicago – City Center July 2013 $ 93,000 August 2023 4.25% 25 82,076 83,320 Hyatt Herald Square New York/Hyatt Place New York Midtown South July 2014 $ 90,000 July 2024 4.30% 30 87,171 87,938 Hyatt Regency Boston June 2016 $ 150,000 July 2026 4.25% 30 144,833 146,166 838,703 835,248 Unamortized deferred financing costs (6,418 ) (5,696 ) Long-term debt $ 832,285 $ 829,552 (1) The Trust may exercise an option to extend the maturity by one year, subject to certain customary conditions. As of June 30, 2018 , the interest rate in effect was 3.69% . See below for additional information related to the revolving credit facility. (2) The term loan bears interest equal to LIBOR plus 1.45% - 2.20% (the spread over LIBOR based on the Trust’s consolidated leverage ratio). Contemporaneous with the closing of the term loan, the Trust entered into an interest rate swap to fix LIBOR at 1.86% for the five -year term (as of June 30, 2018 , the effective interest rate on the term loan was 3.41% ). Under the terms of this interest rate swap, the Trust pays fixed interest of 1.86% per annum on a notional amount of $225.0 million and receives floating rate interest equal to one-month LIBOR. The effective date of this interest rate swap was April 21, 2017 and it will mature on April 21, 2022 . (3) The loan has a term of 30 years, but is callable by the lender after 10 years, and the Trust expects the lender to call the loan at that time. The indicated maturity is based on the date the loan is callable by the lender.</t>
  </si>
  <si>
    <t>Future Scheduled Principal Payments of Debt Obligations</t>
  </si>
  <si>
    <t>Future scheduled principal payments of debt obligations (assuming no exercise of extension options) as of June 30, 2018 are as follows (in thousands): Year Amounts 2018 $ 6,415 2019 13,731 2020 135,316 2021 10,233 2022 366,635 Thereafter 306,373 $ 838,703</t>
  </si>
  <si>
    <t>Indirect Expenses (Tables)</t>
  </si>
  <si>
    <t>Schedule of Indirect Hotel Operating Expenses [Table Text Block]</t>
  </si>
  <si>
    <t>Indirect hotel operating expenses for the three and six months ended June 30, 2018 and 2017 consisted of the following (in thousands): Three Months Ended June 30, Six Months Ended June 30, 2018 2017 2018 2017 Administrative and general $ 13,125 $ 13,060 $ 25,412 $ 25,838 Advertising and sales 11,504 10,973 21,785 21,326 Repairs and maintenance 5,287 5,289 10,631 10,537 Utilities 3,629 3,931 7,277 7,674 Franchise fees 2,748 2,682 5,037 4,865 Management fees 5,864 6,296 10,483 10,727 Property and other taxes 8,474 8,349 16,701 16,549 Insurance, leases and other 2,913 2,952 6,011 5,831 Indirect hotel operating expenses $ 53,544 $ 53,532 $ 103,337 $ 103,347</t>
  </si>
  <si>
    <t>Earnings Per Share (Tables)</t>
  </si>
  <si>
    <t>Calculation of Basic and Diluted Earnings Per Share</t>
  </si>
  <si>
    <t>The following is a reconciliation of the amounts used in calculating basic and diluted earnings per share (in thousands, except share and per share data): Three Months Ended June 30, Six Months Ended June 30, 2018 2017 2018 2017 Numerator: Net income available to common shareholders $ 23,810 $ 19,239 $ 30,359 $ 24,836 Less: Dividends declared on unvested time-based awards (119 ) (123 ) (240 ) (247 ) Less: Undistributed earnings allocated to unvested time-based awards — — — — Net income available to common shareholders, excluding amounts attributable to unvested time-based awards $ 23,691 $ 19,116 $ 30,119 $ 24,589 Denominator: Weighted-average number of common shares outstanding–basic 59,133,648 59,033,952 59,126,894 59,014,876 Effect of dilutive unvested performance-based awards 659,415 — 633,871 — Weighted-average number of common shares outstanding–diluted 59,793,063 59,033,952 59,760,765 59,014,876 Net income available per common share: Basic $ 0.40 $ 0.32 $ 0.51 $ 0.42 Diluted $ 0.40 $ 0.32 $ 0.50 $ 0.42</t>
  </si>
  <si>
    <t>Shareholders' Equity (Tables)</t>
  </si>
  <si>
    <t>Common Shares [Member]</t>
  </si>
  <si>
    <t>Dividends payable</t>
  </si>
  <si>
    <t>Dividends declared or paid</t>
  </si>
  <si>
    <t>For the six months ended June 30, 2018 , the Trust paid or its board of trustees declared the following dividends per common share: Record Date Payment Date Dividend Per Common Share Fourth Quarter 2017 December 29, 2017 January 12, 2018 $ 0.40 First Quarter 2018 March 29, 2018 April 13, 2018 $ 0.40 Second Quarter 2018 June 29, 2018 July 13, 2018 $ 0.40</t>
  </si>
  <si>
    <t>Equity Plan (Tables)</t>
  </si>
  <si>
    <t>Share-Based Compensation Arrangement By Share-Based Payment Award [Line Items]</t>
  </si>
  <si>
    <t>Restricted Common Shares</t>
  </si>
  <si>
    <t>The following is a summary of the Trust’s restricted common share activity for the six months ended June 30, 2018 : Number of Shares Weighted-Average Grant-Date Fair Value Restricted common shares as of December 31, 2017 895,515 $ 15.93 Granted 495,579 $ 15.45 Vested (143,782 ) $ 27.97 Forfeited — $ — Restricted common shares as of June 30, 2018 1,247,312 $ 14.35</t>
  </si>
  <si>
    <t>2018 Performance-based Awards [Member]</t>
  </si>
  <si>
    <t>Payout as a percentage of maximum award</t>
  </si>
  <si>
    <t>The actual number of shares under the 2018 Performance-Based Awards that vest will be based on the Trust’s total shareholder return (“TSR”), as defined in the restricted share agreements, measured over a three -year performance period ending December 31, 2020 , relative to the total return generated by a market-cap weighted index that includes eight lodging REITs (the "Performance Peer Group"). The payout schedule for the 2018 Performance-Based Awards is as follows, with linear interpolation for performance between 67% and 100% , and between 100% and 133% of the Performance Peer Group: Trust TSR as % of Performance Peer Group Total Return Payout (% of Maximum) &lt;67% 0% 67% 25% 100% 50% ≥133% 100%</t>
  </si>
  <si>
    <t>Fair Value Measurements and Derivative Instrument (Tables)</t>
  </si>
  <si>
    <t>Financial Assets and Liabilities Measured at Fair Value</t>
  </si>
  <si>
    <t>The following table sets forth the Trust’s financial assets and liabilities measured at fair value by level within the fair value hierarchy (in thousands). Assets and liabilities are classified in their entirety based on the lowest level of input that is significant to the fair value measurement. Fair Value at June 30, 2018 Total Level 1 Level 2 Level 3 Assets: Interest rate swap (included within prepaid expenses and other assets) $ 7,054 $ — $ 7,054 $ — $ 7,054 $ — $ 7,054 $ —</t>
  </si>
  <si>
    <t>Organization and Description of Business (Details) - Chesapeake Lodging Trust [Member]</t>
  </si>
  <si>
    <t>Jun. 30, 2018roomstatehotel</t>
  </si>
  <si>
    <t>Organization and Description of Business (Textual) [Abstract]</t>
  </si>
  <si>
    <t>Number of hotels owned | hotel</t>
  </si>
  <si>
    <t>Number of hotel rooms | room</t>
  </si>
  <si>
    <t>Number of states in which hotels located | state</t>
  </si>
  <si>
    <t>Summary of Significant Accounting Policies (Details)</t>
  </si>
  <si>
    <t>Buildings and Building Improvements [Member] | Maximum [Member]</t>
  </si>
  <si>
    <t>Property, Plant and Equipment [Line Items]</t>
  </si>
  <si>
    <t>Estimated useful lives of assets</t>
  </si>
  <si>
    <t>40 years</t>
  </si>
  <si>
    <t>Buildings and Building Improvements [Member] | Minimum [Member]</t>
  </si>
  <si>
    <t>15 years</t>
  </si>
  <si>
    <t>FF&amp;E [Member] | Maximum [Member]</t>
  </si>
  <si>
    <t>10 years</t>
  </si>
  <si>
    <t>FF&amp;E [Member] | Minimum [Member]</t>
  </si>
  <si>
    <t>3 years</t>
  </si>
  <si>
    <t>Summary of Significant Accounting Policies (Details 2)</t>
  </si>
  <si>
    <t>Jun. 30, 2018segment</t>
  </si>
  <si>
    <t>Summary of Significant Accounting Policies [Line Items]</t>
  </si>
  <si>
    <t>Number of reportable segments</t>
  </si>
  <si>
    <t>Dispositions (Details) $ in Thousands</t>
  </si>
  <si>
    <t>May 08, 2018USD ($)</t>
  </si>
  <si>
    <t>Nov. 08, 2017USD ($)hotel</t>
  </si>
  <si>
    <t>Jun. 30, 2018USD ($)</t>
  </si>
  <si>
    <t>Dec. 31, 2017USD ($)</t>
  </si>
  <si>
    <t>Hotel Disposition [Line Items]</t>
  </si>
  <si>
    <t>Liabilities related to assets held for sale, accounts payable and accrued expenses</t>
  </si>
  <si>
    <t>The Hotel Minneapolis, Autograph Collection [Member]</t>
  </si>
  <si>
    <t>Disposal date</t>
  </si>
  <si>
    <t>Nov. 8,
		2017</t>
  </si>
  <si>
    <t>Number of hotel rooms | hotel</t>
  </si>
  <si>
    <t>Hotel sale price including working capital</t>
  </si>
  <si>
    <t>Net proceeds from sale of hotel</t>
  </si>
  <si>
    <t>Gain on sale of hotel</t>
  </si>
  <si>
    <t>Hyatt Centric Santa Barbara [Member]</t>
  </si>
  <si>
    <t>Hotel sale price</t>
  </si>
  <si>
    <t>Assets held for sale, property and equipment</t>
  </si>
  <si>
    <t>Assets held for sale, accounts receivable, prepaid expenses and other assets</t>
  </si>
  <si>
    <t>Property and Equipment (Details) - USD ($) $ in Thousands</t>
  </si>
  <si>
    <t>Land and land improvements</t>
  </si>
  <si>
    <t>Buildings and leasehold improvements</t>
  </si>
  <si>
    <t>Furniture, fixtures and equipment</t>
  </si>
  <si>
    <t>Construction-in-progress</t>
  </si>
  <si>
    <t>Property and equipment, gross</t>
  </si>
  <si>
    <t>Less: accumulated depreciation and amortization</t>
  </si>
  <si>
    <t>Intangible Assets (Details) - USD ($) $ in Thousands</t>
  </si>
  <si>
    <t>Oct. 03, 2011</t>
  </si>
  <si>
    <t>Mar. 18, 2010</t>
  </si>
  <si>
    <t>Indefinite-lived Intangible Assets [Line Items]</t>
  </si>
  <si>
    <t>Intangible assets gross</t>
  </si>
  <si>
    <t>Less: accumulated amortization</t>
  </si>
  <si>
    <t>Air Rights Contract [Member]</t>
  </si>
  <si>
    <t>Favorable Ground Lease Agreement [Member]</t>
  </si>
  <si>
    <t>Hyatt Regency Boston [Member]</t>
  </si>
  <si>
    <t>Air rights contract expiration month year</t>
  </si>
  <si>
    <t>Fair value of air rights contract</t>
  </si>
  <si>
    <t>Hilton Denver City Center [Member]</t>
  </si>
  <si>
    <t>Hilton Denver City Center [Member] | Favorable Ground Lease Agreement [Member]</t>
  </si>
  <si>
    <t>Ground lease agreement expiration month year</t>
  </si>
  <si>
    <t>Long-Term Debt (Details) - USD ($) $ in Thousands</t>
  </si>
  <si>
    <t>May 31, 2018</t>
  </si>
  <si>
    <t>Apr. 21, 2017</t>
  </si>
  <si>
    <t>Jul. 27, 2012</t>
  </si>
  <si>
    <t>Long-term debt, carrying amount</t>
  </si>
  <si>
    <t>Unamortized deferred financing costs</t>
  </si>
  <si>
    <t>Revolving Credit Facility [Member]</t>
  </si>
  <si>
    <t>Debt Instrument [Line Items]</t>
  </si>
  <si>
    <t>Revolving credit facility, issuance month year</t>
  </si>
  <si>
    <t>Revolving credit facility, maturity date month year</t>
  </si>
  <si>
    <t>Debt instrument maturity extension period</t>
  </si>
  <si>
    <t>1 year</t>
  </si>
  <si>
    <t>Interest rate in effect for borrowings under revolving credit facility</t>
  </si>
  <si>
    <t>3.69%</t>
  </si>
  <si>
    <t>Revolving credit facility</t>
  </si>
  <si>
    <t>Unsecured Term Loan [Member]</t>
  </si>
  <si>
    <t>Unsecured term loan, issuance month year</t>
  </si>
  <si>
    <t>Unsecured term loan, maturity month year</t>
  </si>
  <si>
    <t>Unsecured term loan</t>
  </si>
  <si>
    <t>Debt instrument effectively fixed term</t>
  </si>
  <si>
    <t>5 years</t>
  </si>
  <si>
    <t>Debt instrument effectively fixed rate</t>
  </si>
  <si>
    <t>3.41%</t>
  </si>
  <si>
    <t>Boston Marriott Newton Mortgage Loan [Member]</t>
  </si>
  <si>
    <t>Mortgage loans on real estate, face amount of mortgages</t>
  </si>
  <si>
    <t>Debt instrument, interest rate, stated percentage</t>
  </si>
  <si>
    <t>3.63%</t>
  </si>
  <si>
    <t>Mortgage loans on real estate amortization period</t>
  </si>
  <si>
    <t>25 years</t>
  </si>
  <si>
    <t>Le Meridien San Francisco Mortgage Loan [Member]</t>
  </si>
  <si>
    <t>3.50%</t>
  </si>
  <si>
    <t>Hilton Denver City Center Mortgage Loan [Member]</t>
  </si>
  <si>
    <t>4.90%</t>
  </si>
  <si>
    <t>30 years</t>
  </si>
  <si>
    <t>Debt instrument, term</t>
  </si>
  <si>
    <t>Debt instrument call term</t>
  </si>
  <si>
    <t>Hilton Checkers Los Angeles Mortgage Loan [Member]</t>
  </si>
  <si>
    <t>4.11%</t>
  </si>
  <si>
    <t>W Chicago - City Center Mortgage Loan [Member]</t>
  </si>
  <si>
    <t>4.25%</t>
  </si>
  <si>
    <t>Hyatt Herald Square New York and Hyatt Place New York Midtown South Mortgage Loan [Member]</t>
  </si>
  <si>
    <t>4.30%</t>
  </si>
  <si>
    <t>Hyatt Regency Boston Mortgage Loan [Member]</t>
  </si>
  <si>
    <t>Interest Rate Swap [Member]</t>
  </si>
  <si>
    <t>Fixed interest rate on interest rate swap</t>
  </si>
  <si>
    <t>1.86%</t>
  </si>
  <si>
    <t>Derivative, notional amount</t>
  </si>
  <si>
    <t>Derivative effective date</t>
  </si>
  <si>
    <t>Apr. 21,
		2017</t>
  </si>
  <si>
    <t>Derivative, maturity date</t>
  </si>
  <si>
    <t>Apr. 21,
		2022</t>
  </si>
  <si>
    <t>Long-Term Debt Details Textual (Details) $ in Millions</t>
  </si>
  <si>
    <t>May 31, 2018USD ($)</t>
  </si>
  <si>
    <t>Apr. 21, 2017USD ($)</t>
  </si>
  <si>
    <t>Jun. 30, 2018USD ($)hotel</t>
  </si>
  <si>
    <t>Number of borrowing base hotels supporting revolving credit facility | hotel</t>
  </si>
  <si>
    <t>Current borrowing capacity under revolving credit facility</t>
  </si>
  <si>
    <t>Revolving credit facility, remaining borrowing capacity</t>
  </si>
  <si>
    <t>Weighted-average interest rate on long-term debt</t>
  </si>
  <si>
    <t>3.91%</t>
  </si>
  <si>
    <t>Potential maximum borrowing capacity under revolving credit facility</t>
  </si>
  <si>
    <t>Unsecured term loan potential maximum borrowing capacity</t>
  </si>
  <si>
    <t>Derivative, effective date</t>
  </si>
  <si>
    <t>Minimum [Member] | Unsecured Term Loan [Member]</t>
  </si>
  <si>
    <t>Rate spread over LIBOR</t>
  </si>
  <si>
    <t>1.45%</t>
  </si>
  <si>
    <t>Maximum [Member] | Unsecured Term Loan [Member]</t>
  </si>
  <si>
    <t>2.20%</t>
  </si>
  <si>
    <t>Revolving Credit Facility [Member] | Minimum [Member]</t>
  </si>
  <si>
    <t>Revolving Credit Facility [Member] | Maximum [Member]</t>
  </si>
  <si>
    <t>Long-Term Debt (Details 1) - USD ($) $ in Thousands</t>
  </si>
  <si>
    <t>Future Principal Payments of Debt Obligations</t>
  </si>
  <si>
    <t>Thereafter</t>
  </si>
  <si>
    <t>Indirect Expenses (Details) - USD ($) $ in Thousands</t>
  </si>
  <si>
    <t>Administrative and general [Member]</t>
  </si>
  <si>
    <t>Indirect Expenses [Line Items]</t>
  </si>
  <si>
    <t>Advertising and sales [Member]</t>
  </si>
  <si>
    <t>Repairs and maintenance [Member]</t>
  </si>
  <si>
    <t>Utilities [Member]</t>
  </si>
  <si>
    <t>Franchise fees [Member]</t>
  </si>
  <si>
    <t>Management fees [Member]</t>
  </si>
  <si>
    <t>Property and other taxes [Member]</t>
  </si>
  <si>
    <t>Insurance, leases and other [Member]</t>
  </si>
  <si>
    <t>Earnings Per Share (Details) - USD ($) $ / shares in Units, $ in Thousands</t>
  </si>
  <si>
    <t>Numerator:</t>
  </si>
  <si>
    <t>Less: Dividends declared on unvested time-based awards</t>
  </si>
  <si>
    <t>Less: Undistributed earnings allocated to unvested time-based awards</t>
  </si>
  <si>
    <t>Net income available to common shareholders, excluding amounts attributable to unvested time-based awards</t>
  </si>
  <si>
    <t>Denominator:</t>
  </si>
  <si>
    <t>Weighted-average number of common shares outstanding - basic</t>
  </si>
  <si>
    <t>Effect of dilutive unvested performance-based awards</t>
  </si>
  <si>
    <t>Weighted-average number of shares outstanding - diluted</t>
  </si>
  <si>
    <t>Securities Excluded from Computation of Earnings Per Share [Line Items]</t>
  </si>
  <si>
    <t>Securities excluded from computation of earnings per share, amount</t>
  </si>
  <si>
    <t>Shareholders' Equity (Details) - Common Shares [Member]</t>
  </si>
  <si>
    <t>Jun. 30, 2018$ / shares</t>
  </si>
  <si>
    <t>Fourth Quarter 2017 [Member]</t>
  </si>
  <si>
    <t>Dividends Declared or Paid</t>
  </si>
  <si>
    <t>Record date</t>
  </si>
  <si>
    <t>Dec. 29,
		2017</t>
  </si>
  <si>
    <t>Payment date</t>
  </si>
  <si>
    <t>Jan. 12,
		2018</t>
  </si>
  <si>
    <t>Common share, dividend per share, cash paid</t>
  </si>
  <si>
    <t>First Quarter 2018 [Member]</t>
  </si>
  <si>
    <t>Mar. 29,
		2018</t>
  </si>
  <si>
    <t>Apr. 13,
		2018</t>
  </si>
  <si>
    <t>Common share, dividend per share, declared</t>
  </si>
  <si>
    <t>Second Quarter 2018 [Member]</t>
  </si>
  <si>
    <t>Jun. 29,
		2018</t>
  </si>
  <si>
    <t>Jul. 13,
		2018</t>
  </si>
  <si>
    <t>Shareholders' Equity (Details Textual) - USD ($) $ / shares in Units, $ in Millions</t>
  </si>
  <si>
    <t>Sep. 29, 2015</t>
  </si>
  <si>
    <t>Shareholders' Equity (Textual) [Abstract]</t>
  </si>
  <si>
    <t>Common shares, voting rights</t>
  </si>
  <si>
    <t>one</t>
  </si>
  <si>
    <t>Preferred shares, issued</t>
  </si>
  <si>
    <t>Share Repurchase Program [Member]</t>
  </si>
  <si>
    <t>Share repurchase program, authorized amount</t>
  </si>
  <si>
    <t>Share repurchase program, expiration month year</t>
  </si>
  <si>
    <t>Share repurchase program, remaining authorized</t>
  </si>
  <si>
    <t>Equity Plan (Details Textual) - USD ($) $ in Millions</t>
  </si>
  <si>
    <t>Jun. 14, 2018</t>
  </si>
  <si>
    <t>Equity Plan (Textual) [Abstract]</t>
  </si>
  <si>
    <t>Equity plan increase in common shares reserved for issuance (in shares)</t>
  </si>
  <si>
    <t>Common shares reserved and available for future issuance (in shares)</t>
  </si>
  <si>
    <t>Share-based compensation arrangement by share-based payment award, equity instruments other than options, grants in period</t>
  </si>
  <si>
    <t>Share-based compensation arrangement by share-based payment award, time-based, grants in period</t>
  </si>
  <si>
    <t>Share-based compensation arrangement by share-based payment award, performance-based, grants in period</t>
  </si>
  <si>
    <t>Unrecognized share-based compensation expense</t>
  </si>
  <si>
    <t>Unrecognized share-based compensation expense, weighted-average period (in years)</t>
  </si>
  <si>
    <t>2 years</t>
  </si>
  <si>
    <t>Equity Plan (Details Textual 2)</t>
  </si>
  <si>
    <t>Share-based compensation arrangement by share-based payment award [Line Items]</t>
  </si>
  <si>
    <t>Grant date fair value per share</t>
  </si>
  <si>
    <t>Expected volatility rate</t>
  </si>
  <si>
    <t>24.09%</t>
  </si>
  <si>
    <t>Risk free interest rate</t>
  </si>
  <si>
    <t>2.00%</t>
  </si>
  <si>
    <t>Performance period</t>
  </si>
  <si>
    <t>No payout as a percentage maximum</t>
  </si>
  <si>
    <t>0.00%</t>
  </si>
  <si>
    <t>Threshold payout as a percentage of maximum</t>
  </si>
  <si>
    <t>25.00%</t>
  </si>
  <si>
    <t>Target payout as a percentage of maximum</t>
  </si>
  <si>
    <t>50.00%</t>
  </si>
  <si>
    <t>Maximum payout</t>
  </si>
  <si>
    <t>100.00%</t>
  </si>
  <si>
    <t>No payout if relative TSR less than</t>
  </si>
  <si>
    <t>67.00%</t>
  </si>
  <si>
    <t>Threshold payout if relative TSR equal to</t>
  </si>
  <si>
    <t>Target payout if relative TSR equal to</t>
  </si>
  <si>
    <t>Maximum payout if relative TRS greater than or equal to</t>
  </si>
  <si>
    <t>133.00%</t>
  </si>
  <si>
    <t>Equity Plan, Table 1 (Details)</t>
  </si>
  <si>
    <t>Jun. 30, 2018$ / sharesshares</t>
  </si>
  <si>
    <t>Number of restricted shares, beginning balance (in shares) | shares</t>
  </si>
  <si>
    <t>Weighted-average grant-date fair value, beginning (in dollars per share) | $ / shares</t>
  </si>
  <si>
    <t>Number of restricted shares, granted (in shares) | shares</t>
  </si>
  <si>
    <t>Weighted-average grant-date fair value, granted (in dollars per share) | $ / shares</t>
  </si>
  <si>
    <t>Number of restricted shares, vested (in shares) | shares</t>
  </si>
  <si>
    <t>Weighted-average grant-date fair value, vested (in dollars per share) | $ / shares</t>
  </si>
  <si>
    <t>Number of restricted shares, forfeited (in shares) | shares</t>
  </si>
  <si>
    <t>Weighted-average grant-date fair value, forfeited (in dollars per share) | $ / shares</t>
  </si>
  <si>
    <t>Number of restricted shares, ending balance (in shares) | shares</t>
  </si>
  <si>
    <t>Weighted-average grant-date fair value, ending (in dollars per share) | $ / shares</t>
  </si>
  <si>
    <t>Fair Value Measurements and Derivative Instrument (Details) $ in Thousands</t>
  </si>
  <si>
    <t>Assets</t>
  </si>
  <si>
    <t>Interest rate swap</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Commitments and Contingencies (Details) $ in Millions</t>
  </si>
  <si>
    <t>Commitments and Contingencies (Textual) [Abstract]</t>
  </si>
  <si>
    <t>Number of hotels operating pursuant to franchise agreements with hotel brand companies | hotel</t>
  </si>
  <si>
    <t>Number of hotels operating pursuant to management agreements allowing them to operate under brand | hotel</t>
  </si>
  <si>
    <t>Management Agreements [Member] | Maximum [Member]</t>
  </si>
  <si>
    <t>General base management fee percentage of hotel revenues</t>
  </si>
  <si>
    <t>4.00%</t>
  </si>
  <si>
    <t>Management Agreements [Member] | Minimum [Member]</t>
  </si>
  <si>
    <t>Franchise Agreements [Member] | Maximum [Member]</t>
  </si>
  <si>
    <t>General royalty fee percentage of room revenues</t>
  </si>
  <si>
    <t>6.00%</t>
  </si>
  <si>
    <t>General royalty fee percentage of food and beverage revenues</t>
  </si>
  <si>
    <t>3.00%</t>
  </si>
  <si>
    <t>General other franchisor fees percentage of room revenues</t>
  </si>
  <si>
    <t>5.00%</t>
  </si>
  <si>
    <t>Franchise Agreements [Member] | Minimum [Member]</t>
  </si>
  <si>
    <t>1.00%</t>
  </si>
  <si>
    <t>FF&amp;E Reserve [Member] | Maximum [Member]</t>
  </si>
  <si>
    <t>Contribution percentage of gross revenues to reserve for hotel FF&amp;E replacements</t>
  </si>
  <si>
    <t>FF&amp;E Reserve [Member] | Minimum [Member]</t>
  </si>
  <si>
    <t>Hyatt Regency Mission Bay Spa and Marina [Member] | Ground Lease Agreement [Member]</t>
  </si>
  <si>
    <t>Ground lease annual base rent | $</t>
  </si>
  <si>
    <t>Base rent reset frequency in years</t>
  </si>
  <si>
    <t>Percentage of actual rent paid used to calculate base rent reset amount</t>
  </si>
  <si>
    <t>75.00%</t>
  </si>
  <si>
    <t>Number of years of actual rent paid used to calculate base rent reset amount</t>
  </si>
  <si>
    <t>JW Marriott San Francisco Union Square [Member] | Ground Lease Agreement [Member]</t>
  </si>
  <si>
    <t>Number of years used to determine level of inflation to calculate base rent reset amount</t>
  </si>
  <si>
    <t>Percentage limit on base rent increase to calculate base rent reset amount</t>
  </si>
  <si>
    <t>125.00%</t>
  </si>
  <si>
    <t>Base rent fair market value reset month year</t>
  </si>
  <si>
    <t>Percentage of fair market value of land to calculate base rent reset amount</t>
  </si>
  <si>
    <t>10.00%</t>
  </si>
  <si>
    <t>Subsequent Event (Details) - Hyatt Centric Santa Barbara [Member] $ in Millions</t>
  </si>
  <si>
    <t>Jul. 26, 2018USD ($)hotel</t>
  </si>
  <si>
    <t>Subsequent Event [Line Items]</t>
  </si>
  <si>
    <t>Subsequent Event [Member]</t>
  </si>
  <si>
    <t>Jul. 26,
		2018</t>
  </si>
</sst>
</file>

<file path=xl/styles.xml><?xml version="1.0" encoding="utf-8"?>
<styleSheet xmlns="http://schemas.openxmlformats.org/spreadsheetml/2006/main">
  <numFmts count="12">
    <numFmt formatCode="_(&quot;$ &quot;#,##0_);_(&quot;$ &quot;(#,##0)" numFmtId="164"/>
    <numFmt formatCode="_(&quot;$ &quot;#,##0.00_);_(&quot;$ &quot;(#,##0.00)" numFmtId="165"/>
    <numFmt formatCode="_(&quot;September &quot;#,##0_);_(&quot;September &quot;(#,##0)" numFmtId="166"/>
    <numFmt formatCode="_(&quot;February &quot;#,##0_);_(&quot;February &quot;(#,##0)" numFmtId="167"/>
    <numFmt formatCode="_(&quot;July &quot;#,##0_);_(&quot;July &quot;(#,##0)" numFmtId="168"/>
    <numFmt formatCode="_(&quot;May &quot;#,##0_);_(&quot;May &quot;(#,##0)" numFmtId="169"/>
    <numFmt formatCode="_(&quot;April &quot;#,##0_);_(&quot;April &quot;(#,##0)" numFmtId="170"/>
    <numFmt formatCode="_(&quot;June &quot;#,##0_);_(&quot;June &quot;(#,##0)" numFmtId="171"/>
    <numFmt formatCode="_(&quot;August &quot;#,##0_);_(&quot;August &quot;(#,##0)" numFmtId="172"/>
    <numFmt formatCode="_(&quot;March &quot;#,##0_);_(&quot;March &quot;(#,##0)" numFmtId="173"/>
    <numFmt formatCode="_(&quot;$ &quot;#,##0.0_);_(&quot;$ &quot;(#,##0.0)" numFmtId="174"/>
    <numFmt formatCode="_(&quot;January &quot;#,##0_);_(&quot;January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07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60396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46751</v>
      </c>
      <c r="C3" s="7" t="n">
        <v>1823217</v>
      </c>
    </row>
    <row r="4" spans="1:3">
      <c r="A4" s="4" t="s">
        <v>26</v>
      </c>
      <c r="B4" s="5" t="n">
        <v>34967</v>
      </c>
      <c r="C4" s="5" t="n">
        <v>35256</v>
      </c>
    </row>
    <row r="5" spans="1:3">
      <c r="A5" s="4" t="s">
        <v>27</v>
      </c>
      <c r="B5" s="5" t="n">
        <v>40604</v>
      </c>
      <c r="C5" s="5" t="n">
        <v>44314</v>
      </c>
    </row>
    <row r="6" spans="1:3">
      <c r="A6" s="4" t="s">
        <v>28</v>
      </c>
      <c r="B6" s="5" t="n">
        <v>28844</v>
      </c>
      <c r="C6" s="5" t="n">
        <v>30602</v>
      </c>
    </row>
    <row r="7" spans="1:3">
      <c r="A7" s="4" t="s">
        <v>29</v>
      </c>
      <c r="B7" s="5" t="n">
        <v>33300</v>
      </c>
      <c r="C7" s="5" t="n">
        <v>20769</v>
      </c>
    </row>
    <row r="8" spans="1:3">
      <c r="A8" s="4" t="s">
        <v>30</v>
      </c>
      <c r="B8" s="5" t="n">
        <v>27805</v>
      </c>
      <c r="C8" s="5" t="n">
        <v>21202</v>
      </c>
    </row>
    <row r="9" spans="1:3">
      <c r="A9" s="4" t="s">
        <v>31</v>
      </c>
      <c r="B9" s="5" t="n">
        <v>57577</v>
      </c>
      <c r="C9" s="5" t="n">
        <v>0</v>
      </c>
    </row>
    <row r="10" spans="1:3">
      <c r="A10" s="4" t="s">
        <v>32</v>
      </c>
      <c r="B10" s="5" t="n">
        <v>1969848</v>
      </c>
      <c r="C10" s="5" t="n">
        <v>1975360</v>
      </c>
    </row>
    <row r="11" spans="1:3">
      <c r="A11" s="3" t="s">
        <v>33</v>
      </c>
    </row>
    <row r="12" spans="1:3">
      <c r="A12" s="4" t="s">
        <v>34</v>
      </c>
      <c r="B12" s="5" t="n">
        <v>832285</v>
      </c>
      <c r="C12" s="5" t="n">
        <v>829552</v>
      </c>
    </row>
    <row r="13" spans="1:3">
      <c r="A13" s="4" t="s">
        <v>35</v>
      </c>
      <c r="B13" s="5" t="n">
        <v>67238</v>
      </c>
      <c r="C13" s="5" t="n">
        <v>65783</v>
      </c>
    </row>
    <row r="14" spans="1:3">
      <c r="A14" s="4" t="s">
        <v>36</v>
      </c>
      <c r="B14" s="5" t="n">
        <v>31331</v>
      </c>
      <c r="C14" s="5" t="n">
        <v>31597</v>
      </c>
    </row>
    <row r="15" spans="1:3">
      <c r="A15" s="4" t="s">
        <v>37</v>
      </c>
      <c r="B15" s="5" t="n">
        <v>1138</v>
      </c>
      <c r="C15" s="5" t="n">
        <v>0</v>
      </c>
    </row>
    <row r="16" spans="1:3">
      <c r="A16" s="4" t="s">
        <v>38</v>
      </c>
      <c r="B16" s="5" t="n">
        <v>931992</v>
      </c>
      <c r="C16" s="5" t="n">
        <v>926932</v>
      </c>
    </row>
    <row r="17" spans="1:3">
      <c r="A17" s="4" t="s">
        <v>39</v>
      </c>
      <c r="B17" s="4" t="s">
        <v>40</v>
      </c>
      <c r="C17" s="4" t="s">
        <v>40</v>
      </c>
    </row>
    <row r="18" spans="1:3">
      <c r="A18" s="4" t="s">
        <v>41</v>
      </c>
      <c r="B18" s="5" t="n">
        <v>0</v>
      </c>
      <c r="C18" s="5" t="n">
        <v>0</v>
      </c>
    </row>
    <row r="19" spans="1:3">
      <c r="A19" s="4" t="s">
        <v>42</v>
      </c>
      <c r="B19" s="5" t="n">
        <v>604</v>
      </c>
      <c r="C19" s="5" t="n">
        <v>599</v>
      </c>
    </row>
    <row r="20" spans="1:3">
      <c r="A20" s="4" t="s">
        <v>43</v>
      </c>
      <c r="B20" s="5" t="n">
        <v>1192883</v>
      </c>
      <c r="C20" s="5" t="n">
        <v>1190250</v>
      </c>
    </row>
    <row r="21" spans="1:3">
      <c r="A21" s="4" t="s">
        <v>44</v>
      </c>
      <c r="B21" s="5" t="n">
        <v>-162685</v>
      </c>
      <c r="C21" s="5" t="n">
        <v>-144734</v>
      </c>
    </row>
    <row r="22" spans="1:3">
      <c r="A22" s="4" t="s">
        <v>45</v>
      </c>
      <c r="B22" s="5" t="n">
        <v>7054</v>
      </c>
      <c r="C22" s="5" t="n">
        <v>2313</v>
      </c>
    </row>
    <row r="23" spans="1:3">
      <c r="A23" s="4" t="s">
        <v>46</v>
      </c>
      <c r="B23" s="5" t="n">
        <v>1037856</v>
      </c>
      <c r="C23" s="5" t="n">
        <v>1048428</v>
      </c>
    </row>
    <row r="24" spans="1:3">
      <c r="A24" s="4" t="s">
        <v>47</v>
      </c>
      <c r="B24" s="7" t="n">
        <v>1969848</v>
      </c>
      <c r="C24" s="7" t="n">
        <v>1975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70</v>
      </c>
      <c r="B12" s="4" t="s">
        <v>196</v>
      </c>
    </row>
    <row r="13" spans="1:2">
      <c r="A13" s="4" t="s">
        <v>197</v>
      </c>
      <c r="B13" s="4" t="s">
        <v>198</v>
      </c>
    </row>
    <row r="14" spans="1:2">
      <c r="A14" s="4" t="s">
        <v>199</v>
      </c>
      <c r="B14" s="4" t="s">
        <v>200</v>
      </c>
    </row>
    <row r="15" spans="1:2">
      <c r="A15" s="4" t="s">
        <v>159</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48</v>
      </c>
    </row>
    <row r="4" spans="1:2">
      <c r="A4" s="4" t="s">
        <v>14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151</v>
      </c>
    </row>
    <row r="4" spans="1:2">
      <c r="A4" s="4" t="s">
        <v>15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4</v>
      </c>
    </row>
    <row r="4" spans="1:2">
      <c r="A4" s="4" t="s">
        <v>153</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23</v>
      </c>
    </row>
    <row r="2" spans="1:3">
      <c r="A2" s="3" t="s">
        <v>24</v>
      </c>
    </row>
    <row r="3" spans="1:3">
      <c r="A3" s="4" t="s">
        <v>49</v>
      </c>
      <c r="B3" s="7" t="n">
        <v>103</v>
      </c>
      <c r="C3" s="7" t="n">
        <v>116</v>
      </c>
    </row>
    <row r="4" spans="1:3">
      <c r="A4" s="3" t="s">
        <v>33</v>
      </c>
    </row>
    <row r="5" spans="1:3">
      <c r="A5" s="4" t="s">
        <v>50</v>
      </c>
      <c r="B5" s="8" t="n">
        <v>0.01</v>
      </c>
      <c r="C5" s="8" t="n">
        <v>0.01</v>
      </c>
    </row>
    <row r="6" spans="1:3">
      <c r="A6" s="4" t="s">
        <v>51</v>
      </c>
      <c r="B6" s="5" t="n">
        <v>100000000</v>
      </c>
      <c r="C6" s="5" t="n">
        <v>100000000</v>
      </c>
    </row>
    <row r="7" spans="1:3">
      <c r="A7" s="4" t="s">
        <v>52</v>
      </c>
      <c r="B7" s="5" t="n">
        <v>0</v>
      </c>
      <c r="C7" s="5" t="n">
        <v>0</v>
      </c>
    </row>
    <row r="8" spans="1:3">
      <c r="A8" s="4" t="s">
        <v>53</v>
      </c>
      <c r="B8" s="5" t="n">
        <v>0</v>
      </c>
      <c r="C8" s="5" t="n">
        <v>0</v>
      </c>
    </row>
    <row r="9" spans="1:3">
      <c r="A9" s="4" t="s">
        <v>54</v>
      </c>
      <c r="B9" s="8" t="n">
        <v>0.01</v>
      </c>
      <c r="C9" s="8" t="n">
        <v>0.01</v>
      </c>
    </row>
    <row r="10" spans="1:3">
      <c r="A10" s="4" t="s">
        <v>55</v>
      </c>
      <c r="B10" s="5" t="n">
        <v>400000000</v>
      </c>
      <c r="C10" s="5" t="n">
        <v>400000000</v>
      </c>
    </row>
    <row r="11" spans="1:3">
      <c r="A11" s="4" t="s">
        <v>56</v>
      </c>
      <c r="B11" s="5" t="n">
        <v>60396063</v>
      </c>
      <c r="C11" s="5" t="n">
        <v>59941088</v>
      </c>
    </row>
    <row r="12" spans="1:3">
      <c r="A12" s="4" t="s">
        <v>57</v>
      </c>
      <c r="B12" s="5" t="n">
        <v>60396063</v>
      </c>
      <c r="C12" s="5" t="n">
        <v>59941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37</v>
      </c>
      <c r="B1" s="2" t="s">
        <v>238</v>
      </c>
    </row>
    <row r="2" spans="1:2">
      <c r="A2" s="3" t="s">
        <v>239</v>
      </c>
    </row>
    <row r="3" spans="1:2">
      <c r="A3" s="4" t="s">
        <v>240</v>
      </c>
      <c r="B3" s="5" t="n">
        <v>21</v>
      </c>
    </row>
    <row r="4" spans="1:2">
      <c r="A4" s="4" t="s">
        <v>241</v>
      </c>
      <c r="B4" s="5" t="n">
        <v>6479</v>
      </c>
    </row>
    <row r="5" spans="1:2">
      <c r="A5" s="4" t="s">
        <v>242</v>
      </c>
      <c r="B5" s="5"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row r="9" spans="1:2">
      <c r="A9" s="4" t="s">
        <v>250</v>
      </c>
    </row>
    <row r="10" spans="1:2">
      <c r="A10" s="3" t="s">
        <v>245</v>
      </c>
    </row>
    <row r="11" spans="1:2">
      <c r="A11" s="4" t="s">
        <v>246</v>
      </c>
      <c r="B11" s="4" t="s">
        <v>251</v>
      </c>
    </row>
    <row r="12" spans="1:2">
      <c r="A12" s="4" t="s">
        <v>252</v>
      </c>
    </row>
    <row r="13" spans="1:2">
      <c r="A13" s="3" t="s">
        <v>245</v>
      </c>
    </row>
    <row r="14" spans="1:2">
      <c r="A14" s="4" t="s">
        <v>246</v>
      </c>
      <c r="B1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54</v>
      </c>
      <c r="B1" s="2" t="s">
        <v>1</v>
      </c>
    </row>
    <row r="2" spans="1:2">
      <c r="B2" s="2" t="s">
        <v>255</v>
      </c>
    </row>
    <row r="3" spans="1:2">
      <c r="A3" s="3" t="s">
        <v>256</v>
      </c>
    </row>
    <row r="4" spans="1:2">
      <c r="A4" s="4" t="s">
        <v>257</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s>
  <sheetData>
    <row r="1" spans="1:5">
      <c r="A1" s="1" t="s">
        <v>258</v>
      </c>
      <c r="B1" s="2" t="s">
        <v>259</v>
      </c>
      <c r="C1" s="2" t="s">
        <v>260</v>
      </c>
      <c r="D1" s="2" t="s">
        <v>261</v>
      </c>
      <c r="E1" s="2" t="s">
        <v>262</v>
      </c>
    </row>
    <row r="2" spans="1:5">
      <c r="A2" s="3" t="s">
        <v>263</v>
      </c>
    </row>
    <row r="3" spans="1:5">
      <c r="A3" s="4" t="s">
        <v>31</v>
      </c>
      <c r="D3" s="7" t="n">
        <v>57577</v>
      </c>
      <c r="E3" s="7" t="n">
        <v>0</v>
      </c>
    </row>
    <row r="4" spans="1:5">
      <c r="A4" s="4" t="s">
        <v>264</v>
      </c>
      <c r="D4" s="5" t="n">
        <v>1138</v>
      </c>
      <c r="E4" s="7" t="n">
        <v>0</v>
      </c>
    </row>
    <row r="5" spans="1:5">
      <c r="A5" s="4" t="s">
        <v>265</v>
      </c>
    </row>
    <row r="6" spans="1:5">
      <c r="A6" s="3" t="s">
        <v>263</v>
      </c>
    </row>
    <row r="7" spans="1:5">
      <c r="A7" s="4" t="s">
        <v>266</v>
      </c>
      <c r="C7" s="4" t="s">
        <v>267</v>
      </c>
    </row>
    <row r="8" spans="1:5">
      <c r="A8" s="4" t="s">
        <v>268</v>
      </c>
      <c r="C8" s="5" t="n">
        <v>222</v>
      </c>
    </row>
    <row r="9" spans="1:5">
      <c r="A9" s="4" t="s">
        <v>269</v>
      </c>
      <c r="C9" s="7" t="n">
        <v>46300</v>
      </c>
    </row>
    <row r="10" spans="1:5">
      <c r="A10" s="4" t="s">
        <v>270</v>
      </c>
      <c r="C10" s="5" t="n">
        <v>46000</v>
      </c>
    </row>
    <row r="11" spans="1:5">
      <c r="A11" s="4" t="s">
        <v>271</v>
      </c>
      <c r="C11" s="7" t="n">
        <v>6100</v>
      </c>
    </row>
    <row r="12" spans="1:5">
      <c r="A12" s="4" t="s">
        <v>272</v>
      </c>
    </row>
    <row r="13" spans="1:5">
      <c r="A13" s="3" t="s">
        <v>263</v>
      </c>
    </row>
    <row r="14" spans="1:5">
      <c r="A14" s="4" t="s">
        <v>273</v>
      </c>
      <c r="B14" s="7" t="n">
        <v>90000</v>
      </c>
    </row>
    <row r="15" spans="1:5">
      <c r="A15" s="4" t="s">
        <v>31</v>
      </c>
      <c r="D15" s="5" t="n">
        <v>57600</v>
      </c>
    </row>
    <row r="16" spans="1:5">
      <c r="A16" s="4" t="s">
        <v>274</v>
      </c>
      <c r="D16" s="5" t="n">
        <v>56500</v>
      </c>
    </row>
    <row r="17" spans="1:5">
      <c r="A17" s="4" t="s">
        <v>275</v>
      </c>
      <c r="D17" s="5" t="n">
        <v>1100</v>
      </c>
    </row>
    <row r="18" spans="1:5">
      <c r="A18" s="4" t="s">
        <v>264</v>
      </c>
      <c r="D18" s="7" t="n">
        <v>1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6</v>
      </c>
      <c r="B1" s="2" t="s">
        <v>2</v>
      </c>
      <c r="C1" s="2" t="s">
        <v>23</v>
      </c>
    </row>
    <row r="2" spans="1:3">
      <c r="A2" s="3" t="s">
        <v>147</v>
      </c>
    </row>
    <row r="3" spans="1:3">
      <c r="A3" s="4" t="s">
        <v>277</v>
      </c>
      <c r="B3" s="7" t="n">
        <v>286644</v>
      </c>
      <c r="C3" s="7" t="n">
        <v>316815</v>
      </c>
    </row>
    <row r="4" spans="1:3">
      <c r="A4" s="4" t="s">
        <v>278</v>
      </c>
      <c r="B4" s="5" t="n">
        <v>1611160</v>
      </c>
      <c r="C4" s="5" t="n">
        <v>1628945</v>
      </c>
    </row>
    <row r="5" spans="1:3">
      <c r="A5" s="4" t="s">
        <v>279</v>
      </c>
      <c r="B5" s="5" t="n">
        <v>226519</v>
      </c>
      <c r="C5" s="5" t="n">
        <v>228492</v>
      </c>
    </row>
    <row r="6" spans="1:3">
      <c r="A6" s="4" t="s">
        <v>280</v>
      </c>
      <c r="B6" s="5" t="n">
        <v>10315</v>
      </c>
      <c r="C6" s="5" t="n">
        <v>6640</v>
      </c>
    </row>
    <row r="7" spans="1:3">
      <c r="A7" s="4" t="s">
        <v>281</v>
      </c>
      <c r="B7" s="5" t="n">
        <v>2134638</v>
      </c>
      <c r="C7" s="5" t="n">
        <v>2180892</v>
      </c>
    </row>
    <row r="8" spans="1:3">
      <c r="A8" s="4" t="s">
        <v>282</v>
      </c>
      <c r="B8" s="5" t="n">
        <v>-387887</v>
      </c>
      <c r="C8" s="5" t="n">
        <v>-357675</v>
      </c>
    </row>
    <row r="9" spans="1:3">
      <c r="A9" s="4" t="s">
        <v>25</v>
      </c>
      <c r="B9" s="7" t="n">
        <v>1746751</v>
      </c>
      <c r="C9" s="7" t="n">
        <v>18232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4"/>
    <col customWidth="1" max="5" min="5" width="14"/>
  </cols>
  <sheetData>
    <row r="1" spans="1:5">
      <c r="A1" s="1" t="s">
        <v>283</v>
      </c>
      <c r="B1" s="2" t="s">
        <v>284</v>
      </c>
      <c r="C1" s="2" t="s">
        <v>285</v>
      </c>
      <c r="D1" s="2" t="s">
        <v>2</v>
      </c>
      <c r="E1" s="2" t="s">
        <v>23</v>
      </c>
    </row>
    <row r="2" spans="1:5">
      <c r="A2" s="3" t="s">
        <v>286</v>
      </c>
    </row>
    <row r="3" spans="1:5">
      <c r="A3" s="4" t="s">
        <v>287</v>
      </c>
      <c r="D3" s="7" t="n">
        <v>39673</v>
      </c>
      <c r="E3" s="7" t="n">
        <v>39673</v>
      </c>
    </row>
    <row r="4" spans="1:5">
      <c r="A4" s="4" t="s">
        <v>288</v>
      </c>
      <c r="D4" s="5" t="n">
        <v>-4706</v>
      </c>
      <c r="E4" s="5" t="n">
        <v>-4417</v>
      </c>
    </row>
    <row r="5" spans="1:5">
      <c r="A5" s="4" t="s">
        <v>26</v>
      </c>
      <c r="D5" s="5" t="n">
        <v>34967</v>
      </c>
      <c r="E5" s="5" t="n">
        <v>35256</v>
      </c>
    </row>
    <row r="6" spans="1:5">
      <c r="A6" s="4" t="s">
        <v>289</v>
      </c>
    </row>
    <row r="7" spans="1:5">
      <c r="A7" s="3" t="s">
        <v>286</v>
      </c>
    </row>
    <row r="8" spans="1:5">
      <c r="A8" s="4" t="s">
        <v>287</v>
      </c>
      <c r="D8" s="5" t="n">
        <v>36105</v>
      </c>
      <c r="E8" s="5" t="n">
        <v>36105</v>
      </c>
    </row>
    <row r="9" spans="1:5">
      <c r="A9" s="4" t="s">
        <v>290</v>
      </c>
    </row>
    <row r="10" spans="1:5">
      <c r="A10" s="3" t="s">
        <v>286</v>
      </c>
    </row>
    <row r="11" spans="1:5">
      <c r="A11" s="4" t="s">
        <v>287</v>
      </c>
      <c r="D11" s="7" t="n">
        <v>3568</v>
      </c>
      <c r="E11" s="7" t="n">
        <v>3568</v>
      </c>
    </row>
    <row r="12" spans="1:5">
      <c r="A12" s="4" t="s">
        <v>291</v>
      </c>
    </row>
    <row r="13" spans="1:5">
      <c r="A13" s="3" t="s">
        <v>286</v>
      </c>
    </row>
    <row r="14" spans="1:5">
      <c r="A14" s="4" t="s">
        <v>292</v>
      </c>
      <c r="C14" s="9" t="n">
        <v>2079</v>
      </c>
    </row>
    <row r="15" spans="1:5">
      <c r="A15" s="4" t="s">
        <v>293</v>
      </c>
      <c r="C15" s="7" t="n">
        <v>36100</v>
      </c>
    </row>
    <row r="16" spans="1:5">
      <c r="A16" s="4" t="s">
        <v>294</v>
      </c>
    </row>
    <row r="17" spans="1:5">
      <c r="A17" s="3" t="s">
        <v>286</v>
      </c>
    </row>
    <row r="18" spans="1:5">
      <c r="A18" s="4" t="s">
        <v>287</v>
      </c>
      <c r="B18" s="7" t="n">
        <v>3600</v>
      </c>
    </row>
    <row r="19" spans="1:5">
      <c r="A19" s="4" t="s">
        <v>295</v>
      </c>
    </row>
    <row r="20" spans="1:5">
      <c r="A20" s="3" t="s">
        <v>286</v>
      </c>
    </row>
    <row r="21" spans="1:5">
      <c r="A21" s="4" t="s">
        <v>296</v>
      </c>
      <c r="B21" s="10" t="n">
        <v>20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6"/>
    <col customWidth="1" max="6" min="6" width="14"/>
  </cols>
  <sheetData>
    <row r="1" spans="1:6">
      <c r="A1" s="1" t="s">
        <v>297</v>
      </c>
      <c r="B1" s="2" t="s">
        <v>298</v>
      </c>
      <c r="C1" s="2" t="s">
        <v>299</v>
      </c>
      <c r="D1" s="2" t="s">
        <v>300</v>
      </c>
      <c r="E1" s="2" t="s">
        <v>2</v>
      </c>
      <c r="F1" s="2" t="s">
        <v>23</v>
      </c>
    </row>
    <row r="2" spans="1:6">
      <c r="A2" s="3" t="s">
        <v>153</v>
      </c>
    </row>
    <row r="3" spans="1:6">
      <c r="A3" s="4" t="s">
        <v>301</v>
      </c>
      <c r="E3" s="7" t="n">
        <v>838703</v>
      </c>
      <c r="F3" s="7" t="n">
        <v>835248</v>
      </c>
    </row>
    <row r="4" spans="1:6">
      <c r="A4" s="4" t="s">
        <v>302</v>
      </c>
      <c r="E4" s="5" t="n">
        <v>-6418</v>
      </c>
      <c r="F4" s="5" t="n">
        <v>-5696</v>
      </c>
    </row>
    <row r="5" spans="1:6">
      <c r="A5" s="4" t="s">
        <v>34</v>
      </c>
      <c r="E5" s="7" t="n">
        <v>832285</v>
      </c>
      <c r="F5" s="5" t="n">
        <v>829552</v>
      </c>
    </row>
    <row r="6" spans="1:6">
      <c r="A6" s="4" t="s">
        <v>303</v>
      </c>
    </row>
    <row r="7" spans="1:6">
      <c r="A7" s="3" t="s">
        <v>304</v>
      </c>
    </row>
    <row r="8" spans="1:6">
      <c r="A8" s="4" t="s">
        <v>305</v>
      </c>
      <c r="E8" s="11" t="n">
        <v>2010</v>
      </c>
    </row>
    <row r="9" spans="1:6">
      <c r="A9" s="4" t="s">
        <v>306</v>
      </c>
      <c r="E9" s="12" t="n">
        <v>2022</v>
      </c>
    </row>
    <row r="10" spans="1:6">
      <c r="A10" s="4" t="s">
        <v>307</v>
      </c>
      <c r="B10" s="4" t="s">
        <v>308</v>
      </c>
    </row>
    <row r="11" spans="1:6">
      <c r="A11" s="4" t="s">
        <v>309</v>
      </c>
      <c r="E11" s="4" t="s">
        <v>310</v>
      </c>
    </row>
    <row r="12" spans="1:6">
      <c r="A12" s="3" t="s">
        <v>153</v>
      </c>
    </row>
    <row r="13" spans="1:6">
      <c r="A13" s="4" t="s">
        <v>311</v>
      </c>
      <c r="E13" s="7" t="n">
        <v>75000</v>
      </c>
      <c r="F13" s="5" t="n">
        <v>65000</v>
      </c>
    </row>
    <row r="14" spans="1:6">
      <c r="A14" s="4" t="s">
        <v>312</v>
      </c>
    </row>
    <row r="15" spans="1:6">
      <c r="A15" s="3" t="s">
        <v>304</v>
      </c>
    </row>
    <row r="16" spans="1:6">
      <c r="A16" s="4" t="s">
        <v>313</v>
      </c>
      <c r="E16" s="13" t="n">
        <v>2017</v>
      </c>
    </row>
    <row r="17" spans="1:6">
      <c r="A17" s="4" t="s">
        <v>314</v>
      </c>
      <c r="E17" s="13" t="n">
        <v>2022</v>
      </c>
    </row>
    <row r="18" spans="1:6">
      <c r="A18" s="4" t="s">
        <v>315</v>
      </c>
      <c r="E18" s="7" t="n">
        <v>225000</v>
      </c>
    </row>
    <row r="19" spans="1:6">
      <c r="A19" s="4" t="s">
        <v>316</v>
      </c>
      <c r="C19" s="4" t="s">
        <v>317</v>
      </c>
    </row>
    <row r="20" spans="1:6">
      <c r="A20" s="4" t="s">
        <v>318</v>
      </c>
      <c r="E20" s="4" t="s">
        <v>319</v>
      </c>
    </row>
    <row r="21" spans="1:6">
      <c r="A21" s="3" t="s">
        <v>153</v>
      </c>
    </row>
    <row r="22" spans="1:6">
      <c r="A22" s="4" t="s">
        <v>315</v>
      </c>
      <c r="E22" s="7" t="n">
        <v>225000</v>
      </c>
      <c r="F22" s="5" t="n">
        <v>225000</v>
      </c>
    </row>
    <row r="23" spans="1:6">
      <c r="A23" s="4" t="s">
        <v>320</v>
      </c>
    </row>
    <row r="24" spans="1:6">
      <c r="A24" s="3" t="s">
        <v>304</v>
      </c>
    </row>
    <row r="25" spans="1:6">
      <c r="A25" s="4" t="s">
        <v>313</v>
      </c>
      <c r="E25" s="12" t="n">
        <v>2013</v>
      </c>
    </row>
    <row r="26" spans="1:6">
      <c r="A26" s="4" t="s">
        <v>314</v>
      </c>
      <c r="E26" s="14" t="n">
        <v>2020</v>
      </c>
    </row>
    <row r="27" spans="1:6">
      <c r="A27" s="4" t="s">
        <v>321</v>
      </c>
      <c r="E27" s="7" t="n">
        <v>60000</v>
      </c>
    </row>
    <row r="28" spans="1:6">
      <c r="A28" s="4" t="s">
        <v>322</v>
      </c>
      <c r="E28" s="4" t="s">
        <v>323</v>
      </c>
    </row>
    <row r="29" spans="1:6">
      <c r="A29" s="4" t="s">
        <v>324</v>
      </c>
      <c r="E29" s="4" t="s">
        <v>325</v>
      </c>
    </row>
    <row r="30" spans="1:6">
      <c r="A30" s="3" t="s">
        <v>153</v>
      </c>
    </row>
    <row r="31" spans="1:6">
      <c r="A31" s="4" t="s">
        <v>301</v>
      </c>
      <c r="E31" s="7" t="n">
        <v>52078</v>
      </c>
      <c r="F31" s="5" t="n">
        <v>52941</v>
      </c>
    </row>
    <row r="32" spans="1:6">
      <c r="A32" s="4" t="s">
        <v>326</v>
      </c>
    </row>
    <row r="33" spans="1:6">
      <c r="A33" s="3" t="s">
        <v>304</v>
      </c>
    </row>
    <row r="34" spans="1:6">
      <c r="A34" s="4" t="s">
        <v>313</v>
      </c>
      <c r="E34" s="11" t="n">
        <v>2013</v>
      </c>
    </row>
    <row r="35" spans="1:6">
      <c r="A35" s="4" t="s">
        <v>314</v>
      </c>
      <c r="E35" s="15" t="n">
        <v>2020</v>
      </c>
    </row>
    <row r="36" spans="1:6">
      <c r="A36" s="4" t="s">
        <v>321</v>
      </c>
      <c r="E36" s="7" t="n">
        <v>92500</v>
      </c>
    </row>
    <row r="37" spans="1:6">
      <c r="A37" s="4" t="s">
        <v>322</v>
      </c>
      <c r="E37" s="4" t="s">
        <v>327</v>
      </c>
    </row>
    <row r="38" spans="1:6">
      <c r="A38" s="4" t="s">
        <v>324</v>
      </c>
      <c r="E38" s="4" t="s">
        <v>325</v>
      </c>
    </row>
    <row r="39" spans="1:6">
      <c r="A39" s="3" t="s">
        <v>153</v>
      </c>
    </row>
    <row r="40" spans="1:6">
      <c r="A40" s="4" t="s">
        <v>301</v>
      </c>
      <c r="E40" s="7" t="n">
        <v>80535</v>
      </c>
      <c r="F40" s="5" t="n">
        <v>81875</v>
      </c>
    </row>
    <row r="41" spans="1:6">
      <c r="A41" s="4" t="s">
        <v>328</v>
      </c>
    </row>
    <row r="42" spans="1:6">
      <c r="A42" s="3" t="s">
        <v>304</v>
      </c>
    </row>
    <row r="43" spans="1:6">
      <c r="A43" s="4" t="s">
        <v>313</v>
      </c>
      <c r="E43" s="11" t="n">
        <v>2012</v>
      </c>
    </row>
    <row r="44" spans="1:6">
      <c r="A44" s="4" t="s">
        <v>314</v>
      </c>
      <c r="E44" s="15" t="n">
        <v>2022</v>
      </c>
    </row>
    <row r="45" spans="1:6">
      <c r="A45" s="4" t="s">
        <v>321</v>
      </c>
      <c r="E45" s="7" t="n">
        <v>70000</v>
      </c>
    </row>
    <row r="46" spans="1:6">
      <c r="A46" s="4" t="s">
        <v>322</v>
      </c>
      <c r="E46" s="4" t="s">
        <v>329</v>
      </c>
    </row>
    <row r="47" spans="1:6">
      <c r="A47" s="4" t="s">
        <v>324</v>
      </c>
      <c r="E47" s="4" t="s">
        <v>330</v>
      </c>
    </row>
    <row r="48" spans="1:6">
      <c r="A48" s="4" t="s">
        <v>331</v>
      </c>
      <c r="D48" s="4" t="s">
        <v>330</v>
      </c>
    </row>
    <row r="49" spans="1:6">
      <c r="A49" s="4" t="s">
        <v>332</v>
      </c>
      <c r="D49" s="4" t="s">
        <v>251</v>
      </c>
    </row>
    <row r="50" spans="1:6">
      <c r="A50" s="3" t="s">
        <v>153</v>
      </c>
    </row>
    <row r="51" spans="1:6">
      <c r="A51" s="4" t="s">
        <v>301</v>
      </c>
      <c r="E51" s="7" t="n">
        <v>63074</v>
      </c>
      <c r="F51" s="5" t="n">
        <v>63748</v>
      </c>
    </row>
    <row r="52" spans="1:6">
      <c r="A52" s="4" t="s">
        <v>333</v>
      </c>
    </row>
    <row r="53" spans="1:6">
      <c r="A53" s="3" t="s">
        <v>304</v>
      </c>
    </row>
    <row r="54" spans="1:6">
      <c r="A54" s="4" t="s">
        <v>313</v>
      </c>
      <c r="E54" s="10" t="n">
        <v>2013</v>
      </c>
    </row>
    <row r="55" spans="1:6">
      <c r="A55" s="4" t="s">
        <v>314</v>
      </c>
      <c r="E55" s="16" t="n">
        <v>2023</v>
      </c>
    </row>
    <row r="56" spans="1:6">
      <c r="A56" s="4" t="s">
        <v>321</v>
      </c>
      <c r="E56" s="7" t="n">
        <v>32000</v>
      </c>
    </row>
    <row r="57" spans="1:6">
      <c r="A57" s="4" t="s">
        <v>322</v>
      </c>
      <c r="E57" s="4" t="s">
        <v>334</v>
      </c>
    </row>
    <row r="58" spans="1:6">
      <c r="A58" s="4" t="s">
        <v>324</v>
      </c>
      <c r="E58" s="4" t="s">
        <v>330</v>
      </c>
    </row>
    <row r="59" spans="1:6">
      <c r="A59" s="3" t="s">
        <v>153</v>
      </c>
    </row>
    <row r="60" spans="1:6">
      <c r="A60" s="4" t="s">
        <v>301</v>
      </c>
      <c r="E60" s="7" t="n">
        <v>28936</v>
      </c>
      <c r="F60" s="5" t="n">
        <v>29260</v>
      </c>
    </row>
    <row r="61" spans="1:6">
      <c r="A61" s="4" t="s">
        <v>335</v>
      </c>
    </row>
    <row r="62" spans="1:6">
      <c r="A62" s="3" t="s">
        <v>304</v>
      </c>
    </row>
    <row r="63" spans="1:6">
      <c r="A63" s="4" t="s">
        <v>313</v>
      </c>
      <c r="E63" s="11" t="n">
        <v>2013</v>
      </c>
    </row>
    <row r="64" spans="1:6">
      <c r="A64" s="4" t="s">
        <v>314</v>
      </c>
      <c r="E64" s="15" t="n">
        <v>2023</v>
      </c>
    </row>
    <row r="65" spans="1:6">
      <c r="A65" s="4" t="s">
        <v>321</v>
      </c>
      <c r="E65" s="7" t="n">
        <v>93000</v>
      </c>
    </row>
    <row r="66" spans="1:6">
      <c r="A66" s="4" t="s">
        <v>322</v>
      </c>
      <c r="E66" s="4" t="s">
        <v>336</v>
      </c>
    </row>
    <row r="67" spans="1:6">
      <c r="A67" s="4" t="s">
        <v>324</v>
      </c>
      <c r="E67" s="4" t="s">
        <v>325</v>
      </c>
    </row>
    <row r="68" spans="1:6">
      <c r="A68" s="3" t="s">
        <v>153</v>
      </c>
    </row>
    <row r="69" spans="1:6">
      <c r="A69" s="4" t="s">
        <v>301</v>
      </c>
      <c r="E69" s="7" t="n">
        <v>82076</v>
      </c>
      <c r="F69" s="5" t="n">
        <v>83320</v>
      </c>
    </row>
    <row r="70" spans="1:6">
      <c r="A70" s="4" t="s">
        <v>337</v>
      </c>
    </row>
    <row r="71" spans="1:6">
      <c r="A71" s="3" t="s">
        <v>304</v>
      </c>
    </row>
    <row r="72" spans="1:6">
      <c r="A72" s="4" t="s">
        <v>313</v>
      </c>
      <c r="E72" s="11" t="n">
        <v>2014</v>
      </c>
    </row>
    <row r="73" spans="1:6">
      <c r="A73" s="4" t="s">
        <v>314</v>
      </c>
      <c r="E73" s="11" t="n">
        <v>2024</v>
      </c>
    </row>
    <row r="74" spans="1:6">
      <c r="A74" s="4" t="s">
        <v>321</v>
      </c>
      <c r="E74" s="7" t="n">
        <v>90000</v>
      </c>
    </row>
    <row r="75" spans="1:6">
      <c r="A75" s="4" t="s">
        <v>322</v>
      </c>
      <c r="E75" s="4" t="s">
        <v>338</v>
      </c>
    </row>
    <row r="76" spans="1:6">
      <c r="A76" s="4" t="s">
        <v>324</v>
      </c>
      <c r="E76" s="4" t="s">
        <v>330</v>
      </c>
    </row>
    <row r="77" spans="1:6">
      <c r="A77" s="3" t="s">
        <v>153</v>
      </c>
    </row>
    <row r="78" spans="1:6">
      <c r="A78" s="4" t="s">
        <v>301</v>
      </c>
      <c r="E78" s="7" t="n">
        <v>87171</v>
      </c>
      <c r="F78" s="5" t="n">
        <v>87938</v>
      </c>
    </row>
    <row r="79" spans="1:6">
      <c r="A79" s="4" t="s">
        <v>339</v>
      </c>
    </row>
    <row r="80" spans="1:6">
      <c r="A80" s="3" t="s">
        <v>304</v>
      </c>
    </row>
    <row r="81" spans="1:6">
      <c r="A81" s="4" t="s">
        <v>313</v>
      </c>
      <c r="E81" s="14" t="n">
        <v>2016</v>
      </c>
    </row>
    <row r="82" spans="1:6">
      <c r="A82" s="4" t="s">
        <v>314</v>
      </c>
      <c r="E82" s="11" t="n">
        <v>2026</v>
      </c>
    </row>
    <row r="83" spans="1:6">
      <c r="A83" s="4" t="s">
        <v>321</v>
      </c>
      <c r="E83" s="7" t="n">
        <v>150000</v>
      </c>
    </row>
    <row r="84" spans="1:6">
      <c r="A84" s="4" t="s">
        <v>322</v>
      </c>
      <c r="E84" s="4" t="s">
        <v>336</v>
      </c>
    </row>
    <row r="85" spans="1:6">
      <c r="A85" s="4" t="s">
        <v>324</v>
      </c>
      <c r="E85" s="4" t="s">
        <v>330</v>
      </c>
    </row>
    <row r="86" spans="1:6">
      <c r="A86" s="3" t="s">
        <v>153</v>
      </c>
    </row>
    <row r="87" spans="1:6">
      <c r="A87" s="4" t="s">
        <v>301</v>
      </c>
      <c r="E87" s="7" t="n">
        <v>144833</v>
      </c>
      <c r="F87" s="7" t="n">
        <v>146166</v>
      </c>
    </row>
    <row r="88" spans="1:6">
      <c r="A88" s="4" t="s">
        <v>340</v>
      </c>
    </row>
    <row r="89" spans="1:6">
      <c r="A89" s="3" t="s">
        <v>304</v>
      </c>
    </row>
    <row r="90" spans="1:6">
      <c r="A90" s="4" t="s">
        <v>341</v>
      </c>
      <c r="C90" s="4" t="s">
        <v>342</v>
      </c>
    </row>
    <row r="91" spans="1:6">
      <c r="A91" s="4" t="s">
        <v>343</v>
      </c>
      <c r="C91" s="7" t="n">
        <v>225000</v>
      </c>
    </row>
    <row r="92" spans="1:6">
      <c r="A92" s="4" t="s">
        <v>344</v>
      </c>
      <c r="C92" s="4" t="s">
        <v>345</v>
      </c>
    </row>
    <row r="93" spans="1:6">
      <c r="A93" s="4" t="s">
        <v>346</v>
      </c>
      <c r="C93" s="4" t="s">
        <v>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6"/>
  </cols>
  <sheetData>
    <row r="1" spans="1:4">
      <c r="A1" s="1" t="s">
        <v>348</v>
      </c>
      <c r="B1" s="2" t="s">
        <v>349</v>
      </c>
      <c r="C1" s="2" t="s">
        <v>350</v>
      </c>
      <c r="D1" s="2" t="s">
        <v>351</v>
      </c>
    </row>
    <row r="2" spans="1:4">
      <c r="A2" s="3" t="s">
        <v>304</v>
      </c>
    </row>
    <row r="3" spans="1:4">
      <c r="A3" s="4" t="s">
        <v>352</v>
      </c>
      <c r="D3" s="5" t="n">
        <v>12</v>
      </c>
    </row>
    <row r="4" spans="1:4">
      <c r="A4" s="4" t="s">
        <v>353</v>
      </c>
      <c r="D4" s="7" t="n">
        <v>300</v>
      </c>
    </row>
    <row r="5" spans="1:4">
      <c r="A5" s="4" t="s">
        <v>354</v>
      </c>
      <c r="D5" s="7" t="n">
        <v>225</v>
      </c>
    </row>
    <row r="6" spans="1:4">
      <c r="A6" s="4" t="s">
        <v>355</v>
      </c>
      <c r="D6" s="4" t="s">
        <v>356</v>
      </c>
    </row>
    <row r="7" spans="1:4">
      <c r="A7" s="4" t="s">
        <v>303</v>
      </c>
    </row>
    <row r="8" spans="1:4">
      <c r="A8" s="3" t="s">
        <v>304</v>
      </c>
    </row>
    <row r="9" spans="1:4">
      <c r="A9" s="4" t="s">
        <v>306</v>
      </c>
      <c r="D9" s="12" t="n">
        <v>2022</v>
      </c>
    </row>
    <row r="10" spans="1:4">
      <c r="A10" s="4" t="s">
        <v>357</v>
      </c>
      <c r="B10" s="7" t="n">
        <v>450</v>
      </c>
    </row>
    <row r="11" spans="1:4">
      <c r="A11" s="4" t="s">
        <v>307</v>
      </c>
      <c r="B11" s="4" t="s">
        <v>308</v>
      </c>
    </row>
    <row r="12" spans="1:4">
      <c r="A12" s="4" t="s">
        <v>312</v>
      </c>
    </row>
    <row r="13" spans="1:4">
      <c r="A13" s="3" t="s">
        <v>304</v>
      </c>
    </row>
    <row r="14" spans="1:4">
      <c r="A14" s="4" t="s">
        <v>316</v>
      </c>
      <c r="C14" s="4" t="s">
        <v>317</v>
      </c>
    </row>
    <row r="15" spans="1:4">
      <c r="A15" s="4" t="s">
        <v>358</v>
      </c>
      <c r="C15" s="7" t="n">
        <v>375</v>
      </c>
    </row>
    <row r="16" spans="1:4">
      <c r="A16" s="4" t="s">
        <v>318</v>
      </c>
      <c r="D16" s="4" t="s">
        <v>319</v>
      </c>
    </row>
    <row r="17" spans="1:4">
      <c r="A17" s="4" t="s">
        <v>340</v>
      </c>
    </row>
    <row r="18" spans="1:4">
      <c r="A18" s="3" t="s">
        <v>304</v>
      </c>
    </row>
    <row r="19" spans="1:4">
      <c r="A19" s="4" t="s">
        <v>341</v>
      </c>
      <c r="C19" s="4" t="s">
        <v>342</v>
      </c>
    </row>
    <row r="20" spans="1:4">
      <c r="A20" s="4" t="s">
        <v>343</v>
      </c>
      <c r="C20" s="7" t="n">
        <v>225</v>
      </c>
    </row>
    <row r="21" spans="1:4">
      <c r="A21" s="4" t="s">
        <v>359</v>
      </c>
      <c r="C21" s="4" t="s">
        <v>345</v>
      </c>
    </row>
    <row r="22" spans="1:4">
      <c r="A22" s="4" t="s">
        <v>346</v>
      </c>
      <c r="C22" s="4" t="s">
        <v>347</v>
      </c>
    </row>
    <row r="23" spans="1:4">
      <c r="A23" s="4" t="s">
        <v>360</v>
      </c>
    </row>
    <row r="24" spans="1:4">
      <c r="A24" s="3" t="s">
        <v>304</v>
      </c>
    </row>
    <row r="25" spans="1:4">
      <c r="A25" s="4" t="s">
        <v>361</v>
      </c>
      <c r="C25" s="4" t="s">
        <v>362</v>
      </c>
    </row>
    <row r="26" spans="1:4">
      <c r="A26" s="4" t="s">
        <v>363</v>
      </c>
    </row>
    <row r="27" spans="1:4">
      <c r="A27" s="3" t="s">
        <v>304</v>
      </c>
    </row>
    <row r="28" spans="1:4">
      <c r="A28" s="4" t="s">
        <v>361</v>
      </c>
      <c r="C28" s="4" t="s">
        <v>364</v>
      </c>
    </row>
    <row r="29" spans="1:4">
      <c r="A29" s="4" t="s">
        <v>365</v>
      </c>
    </row>
    <row r="30" spans="1:4">
      <c r="A30" s="3" t="s">
        <v>304</v>
      </c>
    </row>
    <row r="31" spans="1:4">
      <c r="A31" s="4" t="s">
        <v>361</v>
      </c>
      <c r="B31" s="4" t="s">
        <v>362</v>
      </c>
    </row>
    <row r="32" spans="1:4">
      <c r="A32" s="4" t="s">
        <v>366</v>
      </c>
    </row>
    <row r="33" spans="1:4">
      <c r="A33" s="3" t="s">
        <v>304</v>
      </c>
    </row>
    <row r="34" spans="1:4">
      <c r="A34" s="4" t="s">
        <v>361</v>
      </c>
      <c r="B34" s="4" t="s">
        <v>3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7</v>
      </c>
      <c r="B1" s="2" t="s">
        <v>2</v>
      </c>
      <c r="C1" s="2" t="s">
        <v>23</v>
      </c>
    </row>
    <row r="2" spans="1:3">
      <c r="A2" s="3" t="s">
        <v>368</v>
      </c>
    </row>
    <row r="3" spans="1:3">
      <c r="A3" s="5" t="n">
        <v>2018</v>
      </c>
      <c r="B3" s="7" t="n">
        <v>6415</v>
      </c>
    </row>
    <row r="4" spans="1:3">
      <c r="A4" s="5" t="n">
        <v>2019</v>
      </c>
      <c r="B4" s="5" t="n">
        <v>13731</v>
      </c>
    </row>
    <row r="5" spans="1:3">
      <c r="A5" s="5" t="n">
        <v>2020</v>
      </c>
      <c r="B5" s="5" t="n">
        <v>135316</v>
      </c>
    </row>
    <row r="6" spans="1:3">
      <c r="A6" s="5" t="n">
        <v>2021</v>
      </c>
      <c r="B6" s="5" t="n">
        <v>10233</v>
      </c>
    </row>
    <row r="7" spans="1:3">
      <c r="A7" s="5" t="n">
        <v>2022</v>
      </c>
      <c r="B7" s="5" t="n">
        <v>366635</v>
      </c>
    </row>
    <row r="8" spans="1:3">
      <c r="A8" s="4" t="s">
        <v>369</v>
      </c>
      <c r="B8" s="5" t="n">
        <v>306373</v>
      </c>
    </row>
    <row r="9" spans="1:3">
      <c r="A9" s="4" t="s">
        <v>301</v>
      </c>
      <c r="B9" s="7" t="n">
        <v>838703</v>
      </c>
      <c r="C9" s="7" t="n">
        <v>835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0</v>
      </c>
      <c r="B1" s="2" t="s">
        <v>59</v>
      </c>
      <c r="D1" s="2" t="s">
        <v>1</v>
      </c>
    </row>
    <row r="2" spans="1:5">
      <c r="B2" s="2" t="s">
        <v>2</v>
      </c>
      <c r="C2" s="2" t="s">
        <v>60</v>
      </c>
      <c r="D2" s="2" t="s">
        <v>2</v>
      </c>
      <c r="E2" s="2" t="s">
        <v>60</v>
      </c>
    </row>
    <row r="3" spans="1:5">
      <c r="A3" s="4" t="s">
        <v>371</v>
      </c>
    </row>
    <row r="4" spans="1:5">
      <c r="A4" s="3" t="s">
        <v>372</v>
      </c>
    </row>
    <row r="5" spans="1:5">
      <c r="A5" s="4" t="s">
        <v>79</v>
      </c>
      <c r="B5" s="7" t="n">
        <v>13125</v>
      </c>
      <c r="C5" s="7" t="n">
        <v>13060</v>
      </c>
      <c r="D5" s="7" t="n">
        <v>25412</v>
      </c>
      <c r="E5" s="7" t="n">
        <v>25838</v>
      </c>
    </row>
    <row r="6" spans="1:5">
      <c r="A6" s="4" t="s">
        <v>373</v>
      </c>
    </row>
    <row r="7" spans="1:5">
      <c r="A7" s="3" t="s">
        <v>372</v>
      </c>
    </row>
    <row r="8" spans="1:5">
      <c r="A8" s="4" t="s">
        <v>79</v>
      </c>
      <c r="B8" s="5" t="n">
        <v>11504</v>
      </c>
      <c r="C8" s="5" t="n">
        <v>10973</v>
      </c>
      <c r="D8" s="5" t="n">
        <v>21785</v>
      </c>
      <c r="E8" s="5" t="n">
        <v>21326</v>
      </c>
    </row>
    <row r="9" spans="1:5">
      <c r="A9" s="4" t="s">
        <v>374</v>
      </c>
    </row>
    <row r="10" spans="1:5">
      <c r="A10" s="3" t="s">
        <v>372</v>
      </c>
    </row>
    <row r="11" spans="1:5">
      <c r="A11" s="4" t="s">
        <v>79</v>
      </c>
      <c r="B11" s="5" t="n">
        <v>5287</v>
      </c>
      <c r="C11" s="5" t="n">
        <v>5289</v>
      </c>
      <c r="D11" s="5" t="n">
        <v>10631</v>
      </c>
      <c r="E11" s="5" t="n">
        <v>10537</v>
      </c>
    </row>
    <row r="12" spans="1:5">
      <c r="A12" s="4" t="s">
        <v>375</v>
      </c>
    </row>
    <row r="13" spans="1:5">
      <c r="A13" s="3" t="s">
        <v>372</v>
      </c>
    </row>
    <row r="14" spans="1:5">
      <c r="A14" s="4" t="s">
        <v>79</v>
      </c>
      <c r="B14" s="5" t="n">
        <v>3629</v>
      </c>
      <c r="C14" s="5" t="n">
        <v>3931</v>
      </c>
      <c r="D14" s="5" t="n">
        <v>7277</v>
      </c>
      <c r="E14" s="5" t="n">
        <v>7674</v>
      </c>
    </row>
    <row r="15" spans="1:5">
      <c r="A15" s="4" t="s">
        <v>376</v>
      </c>
    </row>
    <row r="16" spans="1:5">
      <c r="A16" s="3" t="s">
        <v>372</v>
      </c>
    </row>
    <row r="17" spans="1:5">
      <c r="A17" s="4" t="s">
        <v>79</v>
      </c>
      <c r="B17" s="5" t="n">
        <v>2748</v>
      </c>
      <c r="C17" s="5" t="n">
        <v>2682</v>
      </c>
      <c r="D17" s="5" t="n">
        <v>5037</v>
      </c>
      <c r="E17" s="5" t="n">
        <v>4865</v>
      </c>
    </row>
    <row r="18" spans="1:5">
      <c r="A18" s="4" t="s">
        <v>377</v>
      </c>
    </row>
    <row r="19" spans="1:5">
      <c r="A19" s="3" t="s">
        <v>372</v>
      </c>
    </row>
    <row r="20" spans="1:5">
      <c r="A20" s="4" t="s">
        <v>79</v>
      </c>
      <c r="B20" s="5" t="n">
        <v>5864</v>
      </c>
      <c r="C20" s="5" t="n">
        <v>6296</v>
      </c>
      <c r="D20" s="5" t="n">
        <v>10483</v>
      </c>
      <c r="E20" s="5" t="n">
        <v>10727</v>
      </c>
    </row>
    <row r="21" spans="1:5">
      <c r="A21" s="4" t="s">
        <v>378</v>
      </c>
    </row>
    <row r="22" spans="1:5">
      <c r="A22" s="3" t="s">
        <v>372</v>
      </c>
    </row>
    <row r="23" spans="1:5">
      <c r="A23" s="4" t="s">
        <v>79</v>
      </c>
      <c r="B23" s="5" t="n">
        <v>8474</v>
      </c>
      <c r="C23" s="5" t="n">
        <v>8349</v>
      </c>
      <c r="D23" s="5" t="n">
        <v>16701</v>
      </c>
      <c r="E23" s="5" t="n">
        <v>16549</v>
      </c>
    </row>
    <row r="24" spans="1:5">
      <c r="A24" s="4" t="s">
        <v>379</v>
      </c>
    </row>
    <row r="25" spans="1:5">
      <c r="A25" s="3" t="s">
        <v>372</v>
      </c>
    </row>
    <row r="26" spans="1:5">
      <c r="A26" s="4" t="s">
        <v>79</v>
      </c>
      <c r="B26" s="5" t="n">
        <v>2913</v>
      </c>
      <c r="C26" s="5" t="n">
        <v>2952</v>
      </c>
      <c r="D26" s="5" t="n">
        <v>6011</v>
      </c>
      <c r="E26" s="5" t="n">
        <v>5831</v>
      </c>
    </row>
    <row r="27" spans="1:5">
      <c r="A27" s="4" t="s">
        <v>82</v>
      </c>
    </row>
    <row r="28" spans="1:5">
      <c r="A28" s="3" t="s">
        <v>372</v>
      </c>
    </row>
    <row r="29" spans="1:5">
      <c r="A29" s="4" t="s">
        <v>79</v>
      </c>
      <c r="B29" s="7" t="n">
        <v>53544</v>
      </c>
      <c r="C29" s="7" t="n">
        <v>53532</v>
      </c>
      <c r="D29" s="7" t="n">
        <v>103337</v>
      </c>
      <c r="E29" s="7" t="n">
        <v>1033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63285</v>
      </c>
      <c r="C4" s="7" t="n">
        <v>162461</v>
      </c>
      <c r="D4" s="7" t="n">
        <v>298310</v>
      </c>
      <c r="E4" s="7" t="n">
        <v>297335</v>
      </c>
    </row>
    <row r="5" spans="1:5">
      <c r="A5" s="3" t="s">
        <v>63</v>
      </c>
    </row>
    <row r="6" spans="1:5">
      <c r="A6" s="4" t="s">
        <v>64</v>
      </c>
      <c r="B6" s="5" t="n">
        <v>19105</v>
      </c>
      <c r="C6" s="5" t="n">
        <v>19096</v>
      </c>
      <c r="D6" s="5" t="n">
        <v>38313</v>
      </c>
      <c r="E6" s="5" t="n">
        <v>37883</v>
      </c>
    </row>
    <row r="7" spans="1:5">
      <c r="A7" s="4" t="s">
        <v>65</v>
      </c>
      <c r="B7" s="5" t="n">
        <v>130</v>
      </c>
      <c r="C7" s="5" t="n">
        <v>130</v>
      </c>
      <c r="D7" s="5" t="n">
        <v>260</v>
      </c>
      <c r="E7" s="5" t="n">
        <v>260</v>
      </c>
    </row>
    <row r="8" spans="1:5">
      <c r="A8" s="4" t="s">
        <v>66</v>
      </c>
      <c r="B8" s="5" t="n">
        <v>4725</v>
      </c>
      <c r="C8" s="5" t="n">
        <v>4647</v>
      </c>
      <c r="D8" s="5" t="n">
        <v>10103</v>
      </c>
      <c r="E8" s="5" t="n">
        <v>9582</v>
      </c>
    </row>
    <row r="9" spans="1:5">
      <c r="A9" s="4" t="s">
        <v>67</v>
      </c>
      <c r="B9" s="5" t="n">
        <v>127970</v>
      </c>
      <c r="C9" s="5" t="n">
        <v>129222</v>
      </c>
      <c r="D9" s="5" t="n">
        <v>249972</v>
      </c>
      <c r="E9" s="5" t="n">
        <v>251806</v>
      </c>
    </row>
    <row r="10" spans="1:5">
      <c r="A10" s="4" t="s">
        <v>68</v>
      </c>
      <c r="B10" s="5" t="n">
        <v>35315</v>
      </c>
      <c r="C10" s="5" t="n">
        <v>33239</v>
      </c>
      <c r="D10" s="5" t="n">
        <v>48338</v>
      </c>
      <c r="E10" s="5" t="n">
        <v>45529</v>
      </c>
    </row>
    <row r="11" spans="1:5">
      <c r="A11" s="4" t="s">
        <v>69</v>
      </c>
      <c r="B11" s="5" t="n">
        <v>38</v>
      </c>
      <c r="C11" s="5" t="n">
        <v>0</v>
      </c>
      <c r="D11" s="5" t="n">
        <v>38</v>
      </c>
      <c r="E11" s="5" t="n">
        <v>0</v>
      </c>
    </row>
    <row r="12" spans="1:5">
      <c r="A12" s="4" t="s">
        <v>70</v>
      </c>
      <c r="B12" s="5" t="n">
        <v>-8914</v>
      </c>
      <c r="C12" s="5" t="n">
        <v>-8171</v>
      </c>
      <c r="D12" s="5" t="n">
        <v>-17758</v>
      </c>
      <c r="E12" s="5" t="n">
        <v>-15969</v>
      </c>
    </row>
    <row r="13" spans="1:5">
      <c r="A13" s="4" t="s">
        <v>71</v>
      </c>
      <c r="B13" s="5" t="n">
        <v>26439</v>
      </c>
      <c r="C13" s="5" t="n">
        <v>25068</v>
      </c>
      <c r="D13" s="5" t="n">
        <v>30618</v>
      </c>
      <c r="E13" s="5" t="n">
        <v>29560</v>
      </c>
    </row>
    <row r="14" spans="1:5">
      <c r="A14" s="4" t="s">
        <v>72</v>
      </c>
      <c r="B14" s="5" t="n">
        <v>-2629</v>
      </c>
      <c r="C14" s="5" t="n">
        <v>-3407</v>
      </c>
      <c r="D14" s="5" t="n">
        <v>-259</v>
      </c>
      <c r="E14" s="5" t="n">
        <v>120</v>
      </c>
    </row>
    <row r="15" spans="1:5">
      <c r="A15" s="4" t="s">
        <v>73</v>
      </c>
      <c r="B15" s="5" t="n">
        <v>23810</v>
      </c>
      <c r="C15" s="5" t="n">
        <v>21661</v>
      </c>
      <c r="D15" s="5" t="n">
        <v>30359</v>
      </c>
      <c r="E15" s="5" t="n">
        <v>29680</v>
      </c>
    </row>
    <row r="16" spans="1:5">
      <c r="A16" s="4" t="s">
        <v>74</v>
      </c>
      <c r="B16" s="5" t="n">
        <v>0</v>
      </c>
      <c r="C16" s="5" t="n">
        <v>-2422</v>
      </c>
      <c r="D16" s="5" t="n">
        <v>0</v>
      </c>
      <c r="E16" s="5" t="n">
        <v>-4844</v>
      </c>
    </row>
    <row r="17" spans="1:5">
      <c r="A17" s="4" t="s">
        <v>75</v>
      </c>
      <c r="B17" s="7" t="n">
        <v>23810</v>
      </c>
      <c r="C17" s="7" t="n">
        <v>19239</v>
      </c>
      <c r="D17" s="7" t="n">
        <v>30359</v>
      </c>
      <c r="E17" s="7" t="n">
        <v>24836</v>
      </c>
    </row>
    <row r="18" spans="1:5">
      <c r="A18" s="4" t="s">
        <v>76</v>
      </c>
      <c r="B18" s="8" t="n">
        <v>0.4</v>
      </c>
      <c r="C18" s="8" t="n">
        <v>0.32</v>
      </c>
      <c r="D18" s="8" t="n">
        <v>0.51</v>
      </c>
      <c r="E18" s="8" t="n">
        <v>0.42</v>
      </c>
    </row>
    <row r="19" spans="1:5">
      <c r="A19" s="4" t="s">
        <v>77</v>
      </c>
      <c r="B19" s="8" t="n">
        <v>0.4</v>
      </c>
      <c r="C19" s="8" t="n">
        <v>0.32</v>
      </c>
      <c r="D19" s="8" t="n">
        <v>0.5</v>
      </c>
      <c r="E19" s="8" t="n">
        <v>0.42</v>
      </c>
    </row>
    <row r="20" spans="1:5">
      <c r="A20" s="4" t="s">
        <v>78</v>
      </c>
    </row>
    <row r="21" spans="1:5">
      <c r="A21" s="3" t="s">
        <v>61</v>
      </c>
    </row>
    <row r="22" spans="1:5">
      <c r="A22" s="4" t="s">
        <v>62</v>
      </c>
      <c r="B22" s="7" t="n">
        <v>125517</v>
      </c>
      <c r="C22" s="7" t="n">
        <v>122268</v>
      </c>
      <c r="D22" s="7" t="n">
        <v>226130</v>
      </c>
      <c r="E22" s="7" t="n">
        <v>221169</v>
      </c>
    </row>
    <row r="23" spans="1:5">
      <c r="A23" s="3" t="s">
        <v>63</v>
      </c>
    </row>
    <row r="24" spans="1:5">
      <c r="A24" s="4" t="s">
        <v>79</v>
      </c>
      <c r="B24" s="5" t="n">
        <v>27472</v>
      </c>
      <c r="C24" s="5" t="n">
        <v>27368</v>
      </c>
      <c r="D24" s="5" t="n">
        <v>52758</v>
      </c>
      <c r="E24" s="5" t="n">
        <v>52690</v>
      </c>
    </row>
    <row r="25" spans="1:5">
      <c r="A25" s="4" t="s">
        <v>80</v>
      </c>
    </row>
    <row r="26" spans="1:5">
      <c r="A26" s="3" t="s">
        <v>61</v>
      </c>
    </row>
    <row r="27" spans="1:5">
      <c r="A27" s="4" t="s">
        <v>62</v>
      </c>
      <c r="B27" s="5" t="n">
        <v>30561</v>
      </c>
      <c r="C27" s="5" t="n">
        <v>33136</v>
      </c>
      <c r="D27" s="5" t="n">
        <v>58194</v>
      </c>
      <c r="E27" s="5" t="n">
        <v>62448</v>
      </c>
    </row>
    <row r="28" spans="1:5">
      <c r="A28" s="3" t="s">
        <v>63</v>
      </c>
    </row>
    <row r="29" spans="1:5">
      <c r="A29" s="4" t="s">
        <v>79</v>
      </c>
      <c r="B29" s="5" t="n">
        <v>21790</v>
      </c>
      <c r="C29" s="5" t="n">
        <v>23149</v>
      </c>
      <c r="D29" s="5" t="n">
        <v>42849</v>
      </c>
      <c r="E29" s="5" t="n">
        <v>45388</v>
      </c>
    </row>
    <row r="30" spans="1:5">
      <c r="A30" s="4" t="s">
        <v>81</v>
      </c>
    </row>
    <row r="31" spans="1:5">
      <c r="A31" s="3" t="s">
        <v>61</v>
      </c>
    </row>
    <row r="32" spans="1:5">
      <c r="A32" s="4" t="s">
        <v>62</v>
      </c>
      <c r="B32" s="5" t="n">
        <v>7207</v>
      </c>
      <c r="C32" s="5" t="n">
        <v>7057</v>
      </c>
      <c r="D32" s="5" t="n">
        <v>13986</v>
      </c>
      <c r="E32" s="5" t="n">
        <v>13718</v>
      </c>
    </row>
    <row r="33" spans="1:5">
      <c r="A33" s="3" t="s">
        <v>63</v>
      </c>
    </row>
    <row r="34" spans="1:5">
      <c r="A34" s="4" t="s">
        <v>79</v>
      </c>
      <c r="B34" s="5" t="n">
        <v>1204</v>
      </c>
      <c r="C34" s="5" t="n">
        <v>1300</v>
      </c>
      <c r="D34" s="5" t="n">
        <v>2352</v>
      </c>
      <c r="E34" s="5" t="n">
        <v>2656</v>
      </c>
    </row>
    <row r="35" spans="1:5">
      <c r="A35" s="4" t="s">
        <v>82</v>
      </c>
    </row>
    <row r="36" spans="1:5">
      <c r="A36" s="3" t="s">
        <v>63</v>
      </c>
    </row>
    <row r="37" spans="1:5">
      <c r="A37" s="4" t="s">
        <v>79</v>
      </c>
      <c r="B37" s="5" t="n">
        <v>53544</v>
      </c>
      <c r="C37" s="5" t="n">
        <v>53532</v>
      </c>
      <c r="D37" s="5" t="n">
        <v>103337</v>
      </c>
      <c r="E37" s="5" t="n">
        <v>103347</v>
      </c>
    </row>
    <row r="38" spans="1:5">
      <c r="A38" s="4" t="s">
        <v>83</v>
      </c>
    </row>
    <row r="39" spans="1:5">
      <c r="A39" s="3" t="s">
        <v>63</v>
      </c>
    </row>
    <row r="40" spans="1:5">
      <c r="A40" s="4" t="s">
        <v>79</v>
      </c>
      <c r="B40" s="7" t="n">
        <v>104010</v>
      </c>
      <c r="C40" s="7" t="n">
        <v>105349</v>
      </c>
      <c r="D40" s="7" t="n">
        <v>201296</v>
      </c>
      <c r="E40" s="7" t="n">
        <v>204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59</v>
      </c>
      <c r="D1" s="2" t="s">
        <v>1</v>
      </c>
    </row>
    <row r="2" spans="1:5">
      <c r="B2" s="2" t="s">
        <v>2</v>
      </c>
      <c r="C2" s="2" t="s">
        <v>60</v>
      </c>
      <c r="D2" s="2" t="s">
        <v>2</v>
      </c>
      <c r="E2" s="2" t="s">
        <v>60</v>
      </c>
    </row>
    <row r="3" spans="1:5">
      <c r="A3" s="3" t="s">
        <v>381</v>
      </c>
    </row>
    <row r="4" spans="1:5">
      <c r="A4" s="4" t="s">
        <v>75</v>
      </c>
      <c r="B4" s="7" t="n">
        <v>23810</v>
      </c>
      <c r="C4" s="7" t="n">
        <v>19239</v>
      </c>
      <c r="D4" s="7" t="n">
        <v>30359</v>
      </c>
      <c r="E4" s="7" t="n">
        <v>24836</v>
      </c>
    </row>
    <row r="5" spans="1:5">
      <c r="A5" s="4" t="s">
        <v>382</v>
      </c>
      <c r="B5" s="5" t="n">
        <v>-119</v>
      </c>
      <c r="C5" s="5" t="n">
        <v>-123</v>
      </c>
      <c r="D5" s="5" t="n">
        <v>-240</v>
      </c>
      <c r="E5" s="5" t="n">
        <v>-247</v>
      </c>
    </row>
    <row r="6" spans="1:5">
      <c r="A6" s="4" t="s">
        <v>383</v>
      </c>
      <c r="B6" s="5" t="n">
        <v>0</v>
      </c>
      <c r="C6" s="5" t="n">
        <v>0</v>
      </c>
      <c r="D6" s="5" t="n">
        <v>0</v>
      </c>
      <c r="E6" s="5" t="n">
        <v>0</v>
      </c>
    </row>
    <row r="7" spans="1:5">
      <c r="A7" s="4" t="s">
        <v>384</v>
      </c>
      <c r="B7" s="7" t="n">
        <v>23691</v>
      </c>
      <c r="C7" s="7" t="n">
        <v>19116</v>
      </c>
      <c r="D7" s="7" t="n">
        <v>30119</v>
      </c>
      <c r="E7" s="7" t="n">
        <v>24589</v>
      </c>
    </row>
    <row r="8" spans="1:5">
      <c r="A8" s="3" t="s">
        <v>385</v>
      </c>
    </row>
    <row r="9" spans="1:5">
      <c r="A9" s="4" t="s">
        <v>386</v>
      </c>
      <c r="B9" s="5" t="n">
        <v>59133648</v>
      </c>
      <c r="C9" s="5" t="n">
        <v>59033952</v>
      </c>
      <c r="D9" s="5" t="n">
        <v>59126894</v>
      </c>
      <c r="E9" s="5" t="n">
        <v>59014876</v>
      </c>
    </row>
    <row r="10" spans="1:5">
      <c r="A10" s="4" t="s">
        <v>387</v>
      </c>
      <c r="B10" s="5" t="n">
        <v>659415</v>
      </c>
      <c r="C10" s="5" t="n">
        <v>0</v>
      </c>
      <c r="D10" s="5" t="n">
        <v>633871</v>
      </c>
      <c r="E10" s="5" t="n">
        <v>0</v>
      </c>
    </row>
    <row r="11" spans="1:5">
      <c r="A11" s="4" t="s">
        <v>388</v>
      </c>
      <c r="B11" s="5" t="n">
        <v>59793063</v>
      </c>
      <c r="C11" s="5" t="n">
        <v>59033952</v>
      </c>
      <c r="D11" s="5" t="n">
        <v>59760765</v>
      </c>
      <c r="E11" s="5" t="n">
        <v>59014876</v>
      </c>
    </row>
    <row r="12" spans="1:5">
      <c r="A12" s="4" t="s">
        <v>76</v>
      </c>
      <c r="B12" s="8" t="n">
        <v>0.4</v>
      </c>
      <c r="C12" s="8" t="n">
        <v>0.32</v>
      </c>
      <c r="D12" s="8" t="n">
        <v>0.51</v>
      </c>
      <c r="E12" s="8" t="n">
        <v>0.42</v>
      </c>
    </row>
    <row r="13" spans="1:5">
      <c r="A13" s="4" t="s">
        <v>77</v>
      </c>
      <c r="B13" s="8" t="n">
        <v>0.4</v>
      </c>
      <c r="C13" s="8" t="n">
        <v>0.32</v>
      </c>
      <c r="D13" s="8" t="n">
        <v>0.5</v>
      </c>
      <c r="E13" s="8" t="n">
        <v>0.42</v>
      </c>
    </row>
    <row r="14" spans="1:5">
      <c r="A14" s="3" t="s">
        <v>389</v>
      </c>
    </row>
    <row r="15" spans="1:5">
      <c r="A15" s="4" t="s">
        <v>390</v>
      </c>
      <c r="B15" s="5" t="n">
        <v>107559</v>
      </c>
      <c r="C15" s="5" t="n">
        <v>761934</v>
      </c>
      <c r="D15" s="5" t="n">
        <v>107559</v>
      </c>
      <c r="E15" s="5" t="n">
        <v>7619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4"/>
  </cols>
  <sheetData>
    <row r="1" spans="1:2">
      <c r="A1" s="1" t="s">
        <v>391</v>
      </c>
      <c r="B1" s="2" t="s">
        <v>1</v>
      </c>
    </row>
    <row r="2" spans="1:2">
      <c r="B2" s="2" t="s">
        <v>392</v>
      </c>
    </row>
    <row r="3" spans="1:2">
      <c r="A3" s="4" t="s">
        <v>393</v>
      </c>
    </row>
    <row r="4" spans="1:2">
      <c r="A4" s="3" t="s">
        <v>394</v>
      </c>
    </row>
    <row r="5" spans="1:2">
      <c r="A5" s="4" t="s">
        <v>395</v>
      </c>
      <c r="B5" s="4" t="s">
        <v>396</v>
      </c>
    </row>
    <row r="6" spans="1:2">
      <c r="A6" s="4" t="s">
        <v>397</v>
      </c>
      <c r="B6" s="4" t="s">
        <v>398</v>
      </c>
    </row>
    <row r="7" spans="1:2">
      <c r="A7" s="4" t="s">
        <v>399</v>
      </c>
      <c r="B7" s="8" t="n">
        <v>0.4</v>
      </c>
    </row>
    <row r="8" spans="1:2">
      <c r="A8" s="4" t="s">
        <v>400</v>
      </c>
    </row>
    <row r="9" spans="1:2">
      <c r="A9" s="3" t="s">
        <v>394</v>
      </c>
    </row>
    <row r="10" spans="1:2">
      <c r="A10" s="4" t="s">
        <v>395</v>
      </c>
      <c r="B10" s="4" t="s">
        <v>401</v>
      </c>
    </row>
    <row r="11" spans="1:2">
      <c r="A11" s="4" t="s">
        <v>397</v>
      </c>
      <c r="B11" s="4" t="s">
        <v>402</v>
      </c>
    </row>
    <row r="12" spans="1:2">
      <c r="A12" s="4" t="s">
        <v>403</v>
      </c>
      <c r="B12" s="8" t="n">
        <v>0.4</v>
      </c>
    </row>
    <row r="13" spans="1:2">
      <c r="A13" s="4" t="s">
        <v>404</v>
      </c>
    </row>
    <row r="14" spans="1:2">
      <c r="A14" s="3" t="s">
        <v>394</v>
      </c>
    </row>
    <row r="15" spans="1:2">
      <c r="A15" s="4" t="s">
        <v>395</v>
      </c>
      <c r="B15" s="4" t="s">
        <v>405</v>
      </c>
    </row>
    <row r="16" spans="1:2">
      <c r="A16" s="4" t="s">
        <v>397</v>
      </c>
      <c r="B16" s="4" t="s">
        <v>406</v>
      </c>
    </row>
    <row r="17" spans="1:2">
      <c r="A17" s="4" t="s">
        <v>403</v>
      </c>
      <c r="B17" s="8" t="n">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7</v>
      </c>
      <c r="B1" s="2" t="s">
        <v>408</v>
      </c>
      <c r="C1" s="2" t="s">
        <v>2</v>
      </c>
      <c r="D1" s="2" t="s">
        <v>23</v>
      </c>
    </row>
    <row r="2" spans="1:4">
      <c r="A2" s="3" t="s">
        <v>409</v>
      </c>
    </row>
    <row r="3" spans="1:4">
      <c r="A3" s="4" t="s">
        <v>55</v>
      </c>
      <c r="C3" s="5" t="n">
        <v>400000000</v>
      </c>
      <c r="D3" s="5" t="n">
        <v>400000000</v>
      </c>
    </row>
    <row r="4" spans="1:4">
      <c r="A4" s="4" t="s">
        <v>54</v>
      </c>
      <c r="C4" s="8" t="n">
        <v>0.01</v>
      </c>
      <c r="D4" s="8" t="n">
        <v>0.01</v>
      </c>
    </row>
    <row r="5" spans="1:4">
      <c r="A5" s="4" t="s">
        <v>410</v>
      </c>
      <c r="C5" s="4" t="s">
        <v>411</v>
      </c>
    </row>
    <row r="6" spans="1:4">
      <c r="A6" s="4" t="s">
        <v>103</v>
      </c>
      <c r="C6" s="5" t="n">
        <v>1533</v>
      </c>
    </row>
    <row r="7" spans="1:4">
      <c r="A7" s="4" t="s">
        <v>101</v>
      </c>
      <c r="C7" s="5" t="n">
        <v>495579</v>
      </c>
    </row>
    <row r="8" spans="1:4">
      <c r="A8" s="4" t="s">
        <v>99</v>
      </c>
      <c r="C8" s="5" t="n">
        <v>42137</v>
      </c>
    </row>
    <row r="9" spans="1:4">
      <c r="A9" s="4" t="s">
        <v>57</v>
      </c>
      <c r="C9" s="5" t="n">
        <v>60396063</v>
      </c>
      <c r="D9" s="5" t="n">
        <v>59941088</v>
      </c>
    </row>
    <row r="10" spans="1:4">
      <c r="A10" s="4" t="s">
        <v>51</v>
      </c>
      <c r="C10" s="5" t="n">
        <v>100000000</v>
      </c>
      <c r="D10" s="5" t="n">
        <v>100000000</v>
      </c>
    </row>
    <row r="11" spans="1:4">
      <c r="A11" s="4" t="s">
        <v>50</v>
      </c>
      <c r="C11" s="8" t="n">
        <v>0.01</v>
      </c>
      <c r="D11" s="8" t="n">
        <v>0.01</v>
      </c>
    </row>
    <row r="12" spans="1:4">
      <c r="A12" s="4" t="s">
        <v>53</v>
      </c>
      <c r="C12" s="5" t="n">
        <v>0</v>
      </c>
      <c r="D12" s="5" t="n">
        <v>0</v>
      </c>
    </row>
    <row r="13" spans="1:4">
      <c r="A13" s="4" t="s">
        <v>412</v>
      </c>
      <c r="C13" s="5" t="n">
        <v>0</v>
      </c>
      <c r="D13" s="5" t="n">
        <v>0</v>
      </c>
    </row>
    <row r="14" spans="1:4">
      <c r="A14" s="4" t="s">
        <v>413</v>
      </c>
    </row>
    <row r="15" spans="1:4">
      <c r="A15" s="3" t="s">
        <v>409</v>
      </c>
    </row>
    <row r="16" spans="1:4">
      <c r="A16" s="4" t="s">
        <v>414</v>
      </c>
      <c r="B16" s="7" t="n">
        <v>100</v>
      </c>
    </row>
    <row r="17" spans="1:4">
      <c r="A17" s="4" t="s">
        <v>415</v>
      </c>
      <c r="B17" s="9" t="n">
        <v>2018</v>
      </c>
    </row>
    <row r="18" spans="1:4">
      <c r="A18" s="4" t="s">
        <v>416</v>
      </c>
      <c r="C18"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418</v>
      </c>
      <c r="C1" s="2" t="s">
        <v>2</v>
      </c>
    </row>
    <row r="2" spans="1:3">
      <c r="A2" s="3" t="s">
        <v>419</v>
      </c>
    </row>
    <row r="3" spans="1:3">
      <c r="A3" s="4" t="s">
        <v>420</v>
      </c>
      <c r="B3" s="5" t="n">
        <v>1250000</v>
      </c>
    </row>
    <row r="4" spans="1:3">
      <c r="A4" s="4" t="s">
        <v>421</v>
      </c>
      <c r="C4" s="5" t="n">
        <v>1582235</v>
      </c>
    </row>
    <row r="5" spans="1:3">
      <c r="A5" s="4" t="s">
        <v>422</v>
      </c>
      <c r="C5" s="5" t="n">
        <v>495579</v>
      </c>
    </row>
    <row r="6" spans="1:3">
      <c r="A6" s="4" t="s">
        <v>423</v>
      </c>
      <c r="C6" s="5" t="n">
        <v>133726</v>
      </c>
    </row>
    <row r="7" spans="1:3">
      <c r="A7" s="4" t="s">
        <v>424</v>
      </c>
      <c r="C7" s="5" t="n">
        <v>361853</v>
      </c>
    </row>
    <row r="8" spans="1:3">
      <c r="A8" s="4" t="s">
        <v>425</v>
      </c>
      <c r="C8" s="17" t="n">
        <v>11.3</v>
      </c>
    </row>
    <row r="9" spans="1:3">
      <c r="A9" s="4" t="s">
        <v>426</v>
      </c>
      <c r="C9" s="4" t="s">
        <v>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428</v>
      </c>
      <c r="B1" s="2" t="s">
        <v>1</v>
      </c>
    </row>
    <row r="2" spans="1:2">
      <c r="B2" s="2" t="s">
        <v>392</v>
      </c>
    </row>
    <row r="3" spans="1:2">
      <c r="A3" s="3" t="s">
        <v>429</v>
      </c>
    </row>
    <row r="4" spans="1:2">
      <c r="A4" s="4" t="s">
        <v>430</v>
      </c>
      <c r="B4" s="8" t="n">
        <v>15.45</v>
      </c>
    </row>
    <row r="5" spans="1:2">
      <c r="A5" s="4" t="s">
        <v>231</v>
      </c>
    </row>
    <row r="6" spans="1:2">
      <c r="A6" s="3" t="s">
        <v>429</v>
      </c>
    </row>
    <row r="7" spans="1:2">
      <c r="A7" s="4" t="s">
        <v>430</v>
      </c>
      <c r="B7" s="8" t="n">
        <v>10.82</v>
      </c>
    </row>
    <row r="8" spans="1:2">
      <c r="A8" s="4" t="s">
        <v>431</v>
      </c>
      <c r="B8" s="4" t="s">
        <v>432</v>
      </c>
    </row>
    <row r="9" spans="1:2">
      <c r="A9" s="4" t="s">
        <v>433</v>
      </c>
      <c r="B9" s="4" t="s">
        <v>434</v>
      </c>
    </row>
    <row r="10" spans="1:2">
      <c r="A10" s="4" t="s">
        <v>435</v>
      </c>
      <c r="B10" s="4" t="s">
        <v>253</v>
      </c>
    </row>
    <row r="11" spans="1:2">
      <c r="A11" s="4" t="s">
        <v>436</v>
      </c>
      <c r="B11" s="4" t="s">
        <v>437</v>
      </c>
    </row>
    <row r="12" spans="1:2">
      <c r="A12" s="4" t="s">
        <v>438</v>
      </c>
      <c r="B12" s="4" t="s">
        <v>439</v>
      </c>
    </row>
    <row r="13" spans="1:2">
      <c r="A13" s="4" t="s">
        <v>440</v>
      </c>
      <c r="B13" s="4" t="s">
        <v>441</v>
      </c>
    </row>
    <row r="14" spans="1:2">
      <c r="A14" s="4" t="s">
        <v>442</v>
      </c>
      <c r="B14" s="4" t="s">
        <v>443</v>
      </c>
    </row>
    <row r="15" spans="1:2">
      <c r="A15" s="4" t="s">
        <v>444</v>
      </c>
      <c r="B15" s="4" t="s">
        <v>445</v>
      </c>
    </row>
    <row r="16" spans="1:2">
      <c r="A16" s="4" t="s">
        <v>446</v>
      </c>
      <c r="B16" s="4" t="s">
        <v>445</v>
      </c>
    </row>
    <row r="17" spans="1:2">
      <c r="A17" s="4" t="s">
        <v>447</v>
      </c>
      <c r="B17" s="4" t="s">
        <v>443</v>
      </c>
    </row>
    <row r="18" spans="1:2">
      <c r="A18" s="4" t="s">
        <v>448</v>
      </c>
      <c r="B18"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51</v>
      </c>
    </row>
    <row r="3" spans="1:2">
      <c r="A3" s="3" t="s">
        <v>229</v>
      </c>
    </row>
    <row r="4" spans="1:2">
      <c r="A4" s="4" t="s">
        <v>452</v>
      </c>
      <c r="B4" s="5" t="n">
        <v>895515</v>
      </c>
    </row>
    <row r="5" spans="1:2">
      <c r="A5" s="4" t="s">
        <v>453</v>
      </c>
      <c r="B5" s="8" t="n">
        <v>15.93</v>
      </c>
    </row>
    <row r="6" spans="1:2">
      <c r="A6" s="4" t="s">
        <v>454</v>
      </c>
      <c r="B6" s="5" t="n">
        <v>495579</v>
      </c>
    </row>
    <row r="7" spans="1:2">
      <c r="A7" s="4" t="s">
        <v>455</v>
      </c>
      <c r="B7" s="8" t="n">
        <v>15.45</v>
      </c>
    </row>
    <row r="8" spans="1:2">
      <c r="A8" s="4" t="s">
        <v>456</v>
      </c>
      <c r="B8" s="5" t="n">
        <v>-143782</v>
      </c>
    </row>
    <row r="9" spans="1:2">
      <c r="A9" s="4" t="s">
        <v>457</v>
      </c>
      <c r="B9" s="8" t="n">
        <v>27.97</v>
      </c>
    </row>
    <row r="10" spans="1:2">
      <c r="A10" s="4" t="s">
        <v>458</v>
      </c>
      <c r="B10" s="5" t="n">
        <v>0</v>
      </c>
    </row>
    <row r="11" spans="1:2">
      <c r="A11" s="4" t="s">
        <v>459</v>
      </c>
      <c r="B11" s="7" t="n">
        <v>0</v>
      </c>
    </row>
    <row r="12" spans="1:2">
      <c r="A12" s="4" t="s">
        <v>460</v>
      </c>
      <c r="B12" s="5" t="n">
        <v>1247312</v>
      </c>
    </row>
    <row r="13" spans="1:2">
      <c r="A13" s="4" t="s">
        <v>461</v>
      </c>
      <c r="B13" s="8" t="n">
        <v>1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62</v>
      </c>
      <c r="B1" s="2" t="s">
        <v>261</v>
      </c>
    </row>
    <row r="2" spans="1:2">
      <c r="A2" s="3" t="s">
        <v>463</v>
      </c>
    </row>
    <row r="3" spans="1:2">
      <c r="A3" s="4" t="s">
        <v>464</v>
      </c>
      <c r="B3" s="7" t="n">
        <v>7054</v>
      </c>
    </row>
    <row r="4" spans="1:2">
      <c r="A4" s="4" t="s">
        <v>340</v>
      </c>
    </row>
    <row r="5" spans="1:2">
      <c r="A5" s="3" t="s">
        <v>463</v>
      </c>
    </row>
    <row r="6" spans="1:2">
      <c r="A6" s="4" t="s">
        <v>464</v>
      </c>
      <c r="B6" s="5" t="n">
        <v>7054</v>
      </c>
    </row>
    <row r="7" spans="1:2">
      <c r="A7" s="4" t="s">
        <v>465</v>
      </c>
    </row>
    <row r="8" spans="1:2">
      <c r="A8" s="3" t="s">
        <v>463</v>
      </c>
    </row>
    <row r="9" spans="1:2">
      <c r="A9" s="4" t="s">
        <v>464</v>
      </c>
      <c r="B9" s="5" t="n">
        <v>0</v>
      </c>
    </row>
    <row r="10" spans="1:2">
      <c r="A10" s="4" t="s">
        <v>466</v>
      </c>
    </row>
    <row r="11" spans="1:2">
      <c r="A11" s="3" t="s">
        <v>463</v>
      </c>
    </row>
    <row r="12" spans="1:2">
      <c r="A12" s="4" t="s">
        <v>464</v>
      </c>
      <c r="B12" s="5" t="n">
        <v>0</v>
      </c>
    </row>
    <row r="13" spans="1:2">
      <c r="A13" s="4" t="s">
        <v>467</v>
      </c>
    </row>
    <row r="14" spans="1:2">
      <c r="A14" s="3" t="s">
        <v>463</v>
      </c>
    </row>
    <row r="15" spans="1:2">
      <c r="A15" s="4" t="s">
        <v>464</v>
      </c>
      <c r="B15" s="5" t="n">
        <v>7054</v>
      </c>
    </row>
    <row r="16" spans="1:2">
      <c r="A16" s="4" t="s">
        <v>468</v>
      </c>
    </row>
    <row r="17" spans="1:2">
      <c r="A17" s="3" t="s">
        <v>463</v>
      </c>
    </row>
    <row r="18" spans="1:2">
      <c r="A18" s="4" t="s">
        <v>464</v>
      </c>
      <c r="B18" s="5" t="n">
        <v>7054</v>
      </c>
    </row>
    <row r="19" spans="1:2">
      <c r="A19" s="4" t="s">
        <v>469</v>
      </c>
    </row>
    <row r="20" spans="1:2">
      <c r="A20" s="3" t="s">
        <v>463</v>
      </c>
    </row>
    <row r="21" spans="1:2">
      <c r="A21" s="4" t="s">
        <v>464</v>
      </c>
      <c r="B21" s="5" t="n">
        <v>0</v>
      </c>
    </row>
    <row r="22" spans="1:2">
      <c r="A22" s="4" t="s">
        <v>470</v>
      </c>
    </row>
    <row r="23" spans="1:2">
      <c r="A23" s="3" t="s">
        <v>463</v>
      </c>
    </row>
    <row r="24" spans="1:2">
      <c r="A24" s="4" t="s">
        <v>464</v>
      </c>
      <c r="B2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6"/>
  </cols>
  <sheetData>
    <row r="1" spans="1:2">
      <c r="A1" s="1" t="s">
        <v>471</v>
      </c>
      <c r="B1" s="2" t="s">
        <v>1</v>
      </c>
    </row>
    <row r="2" spans="1:2">
      <c r="B2" s="2" t="s">
        <v>351</v>
      </c>
    </row>
    <row r="3" spans="1:2">
      <c r="A3" s="3" t="s">
        <v>472</v>
      </c>
    </row>
    <row r="4" spans="1:2">
      <c r="A4" s="4" t="s">
        <v>473</v>
      </c>
      <c r="B4" s="5" t="n">
        <v>11</v>
      </c>
    </row>
    <row r="5" spans="1:2">
      <c r="A5" s="4" t="s">
        <v>474</v>
      </c>
      <c r="B5" s="5" t="n">
        <v>10</v>
      </c>
    </row>
    <row r="6" spans="1:2">
      <c r="A6" s="4" t="s">
        <v>475</v>
      </c>
    </row>
    <row r="7" spans="1:2">
      <c r="A7" s="3" t="s">
        <v>472</v>
      </c>
    </row>
    <row r="8" spans="1:2">
      <c r="A8" s="4" t="s">
        <v>476</v>
      </c>
      <c r="B8" s="4" t="s">
        <v>477</v>
      </c>
    </row>
    <row r="9" spans="1:2">
      <c r="A9" s="4" t="s">
        <v>478</v>
      </c>
    </row>
    <row r="10" spans="1:2">
      <c r="A10" s="3" t="s">
        <v>472</v>
      </c>
    </row>
    <row r="11" spans="1:2">
      <c r="A11" s="4" t="s">
        <v>476</v>
      </c>
      <c r="B11" s="4" t="s">
        <v>434</v>
      </c>
    </row>
    <row r="12" spans="1:2">
      <c r="A12" s="4" t="s">
        <v>479</v>
      </c>
    </row>
    <row r="13" spans="1:2">
      <c r="A13" s="3" t="s">
        <v>472</v>
      </c>
    </row>
    <row r="14" spans="1:2">
      <c r="A14" s="4" t="s">
        <v>480</v>
      </c>
      <c r="B14" s="4" t="s">
        <v>481</v>
      </c>
    </row>
    <row r="15" spans="1:2">
      <c r="A15" s="4" t="s">
        <v>482</v>
      </c>
      <c r="B15" s="4" t="s">
        <v>483</v>
      </c>
    </row>
    <row r="16" spans="1:2">
      <c r="A16" s="4" t="s">
        <v>484</v>
      </c>
      <c r="B16" s="4" t="s">
        <v>485</v>
      </c>
    </row>
    <row r="17" spans="1:2">
      <c r="A17" s="4" t="s">
        <v>486</v>
      </c>
    </row>
    <row r="18" spans="1:2">
      <c r="A18" s="3" t="s">
        <v>472</v>
      </c>
    </row>
    <row r="19" spans="1:2">
      <c r="A19" s="4" t="s">
        <v>480</v>
      </c>
      <c r="B19" s="4" t="s">
        <v>483</v>
      </c>
    </row>
    <row r="20" spans="1:2">
      <c r="A20" s="4" t="s">
        <v>482</v>
      </c>
      <c r="B20" s="4" t="s">
        <v>437</v>
      </c>
    </row>
    <row r="21" spans="1:2">
      <c r="A21" s="4" t="s">
        <v>484</v>
      </c>
      <c r="B21" s="4" t="s">
        <v>487</v>
      </c>
    </row>
    <row r="22" spans="1:2">
      <c r="A22" s="4" t="s">
        <v>488</v>
      </c>
    </row>
    <row r="23" spans="1:2">
      <c r="A23" s="3" t="s">
        <v>472</v>
      </c>
    </row>
    <row r="24" spans="1:2">
      <c r="A24" s="4" t="s">
        <v>489</v>
      </c>
      <c r="B24" s="4" t="s">
        <v>485</v>
      </c>
    </row>
    <row r="25" spans="1:2">
      <c r="A25" s="4" t="s">
        <v>490</v>
      </c>
    </row>
    <row r="26" spans="1:2">
      <c r="A26" s="3" t="s">
        <v>472</v>
      </c>
    </row>
    <row r="27" spans="1:2">
      <c r="A27" s="4" t="s">
        <v>489</v>
      </c>
      <c r="B27" s="4" t="s">
        <v>483</v>
      </c>
    </row>
    <row r="28" spans="1:2">
      <c r="A28" s="4" t="s">
        <v>491</v>
      </c>
    </row>
    <row r="29" spans="1:2">
      <c r="A29" s="3" t="s">
        <v>472</v>
      </c>
    </row>
    <row r="30" spans="1:2">
      <c r="A30" s="4" t="s">
        <v>296</v>
      </c>
      <c r="B30" s="18" t="n">
        <v>2056</v>
      </c>
    </row>
    <row r="31" spans="1:2">
      <c r="A31" s="4" t="s">
        <v>492</v>
      </c>
      <c r="B31" s="17" t="n">
        <v>2.3</v>
      </c>
    </row>
    <row r="32" spans="1:2">
      <c r="A32" s="4" t="s">
        <v>493</v>
      </c>
      <c r="B32" s="4" t="s">
        <v>253</v>
      </c>
    </row>
    <row r="33" spans="1:2">
      <c r="A33" s="4" t="s">
        <v>494</v>
      </c>
      <c r="B33" s="4" t="s">
        <v>495</v>
      </c>
    </row>
    <row r="34" spans="1:2">
      <c r="A34" s="4" t="s">
        <v>496</v>
      </c>
      <c r="B34" s="4" t="s">
        <v>427</v>
      </c>
    </row>
    <row r="35" spans="1:2">
      <c r="A35" s="4" t="s">
        <v>497</v>
      </c>
    </row>
    <row r="36" spans="1:2">
      <c r="A36" s="3" t="s">
        <v>472</v>
      </c>
    </row>
    <row r="37" spans="1:2">
      <c r="A37" s="4" t="s">
        <v>296</v>
      </c>
      <c r="B37" s="18" t="n">
        <v>2083</v>
      </c>
    </row>
    <row r="38" spans="1:2">
      <c r="A38" s="4" t="s">
        <v>492</v>
      </c>
      <c r="B38" s="17" t="n">
        <v>1.7</v>
      </c>
    </row>
    <row r="39" spans="1:2">
      <c r="A39" s="4" t="s">
        <v>493</v>
      </c>
      <c r="B39" s="4" t="s">
        <v>317</v>
      </c>
    </row>
    <row r="40" spans="1:2">
      <c r="A40" s="4" t="s">
        <v>498</v>
      </c>
      <c r="B40" s="4" t="s">
        <v>317</v>
      </c>
    </row>
    <row r="41" spans="1:2">
      <c r="A41" s="4" t="s">
        <v>499</v>
      </c>
      <c r="B41" s="4" t="s">
        <v>500</v>
      </c>
    </row>
    <row r="42" spans="1:2">
      <c r="A42" s="4" t="s">
        <v>501</v>
      </c>
      <c r="B42" s="18" t="n">
        <v>2034</v>
      </c>
    </row>
    <row r="43" spans="1:2">
      <c r="A43" s="4" t="s">
        <v>502</v>
      </c>
      <c r="B43"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504</v>
      </c>
      <c r="B1" s="2" t="s">
        <v>505</v>
      </c>
      <c r="C1" s="2" t="s">
        <v>259</v>
      </c>
    </row>
    <row r="2" spans="1:3">
      <c r="A2" s="3" t="s">
        <v>506</v>
      </c>
    </row>
    <row r="3" spans="1:3">
      <c r="A3" s="4" t="s">
        <v>273</v>
      </c>
      <c r="C3" s="7" t="n">
        <v>90</v>
      </c>
    </row>
    <row r="4" spans="1:3">
      <c r="A4" s="4" t="s">
        <v>507</v>
      </c>
    </row>
    <row r="5" spans="1:3">
      <c r="A5" s="3" t="s">
        <v>506</v>
      </c>
    </row>
    <row r="6" spans="1:3">
      <c r="A6" s="4" t="s">
        <v>266</v>
      </c>
      <c r="B6" s="4" t="s">
        <v>508</v>
      </c>
    </row>
    <row r="7" spans="1:3">
      <c r="A7" s="4" t="s">
        <v>268</v>
      </c>
      <c r="B7" s="5" t="n">
        <v>200</v>
      </c>
    </row>
    <row r="8" spans="1:3">
      <c r="A8" s="4" t="s">
        <v>273</v>
      </c>
      <c r="B8" s="7"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9</v>
      </c>
      <c r="D1" s="2" t="s">
        <v>1</v>
      </c>
    </row>
    <row r="2" spans="1:5">
      <c r="B2" s="2" t="s">
        <v>2</v>
      </c>
      <c r="C2" s="2" t="s">
        <v>60</v>
      </c>
      <c r="D2" s="2" t="s">
        <v>2</v>
      </c>
      <c r="E2" s="2" t="s">
        <v>60</v>
      </c>
    </row>
    <row r="3" spans="1:5">
      <c r="A3" s="3" t="s">
        <v>85</v>
      </c>
    </row>
    <row r="4" spans="1:5">
      <c r="A4" s="4" t="s">
        <v>73</v>
      </c>
      <c r="B4" s="7" t="n">
        <v>23810</v>
      </c>
      <c r="C4" s="7" t="n">
        <v>21661</v>
      </c>
      <c r="D4" s="7" t="n">
        <v>30359</v>
      </c>
      <c r="E4" s="7" t="n">
        <v>29680</v>
      </c>
    </row>
    <row r="5" spans="1:5">
      <c r="A5" s="3" t="s">
        <v>86</v>
      </c>
    </row>
    <row r="6" spans="1:5">
      <c r="A6" s="4" t="s">
        <v>87</v>
      </c>
      <c r="B6" s="5" t="n">
        <v>1291</v>
      </c>
      <c r="C6" s="5" t="n">
        <v>-507</v>
      </c>
      <c r="D6" s="5" t="n">
        <v>4625</v>
      </c>
      <c r="E6" s="5" t="n">
        <v>-507</v>
      </c>
    </row>
    <row r="7" spans="1:5">
      <c r="A7" s="4" t="s">
        <v>88</v>
      </c>
      <c r="B7" s="5" t="n">
        <v>-32</v>
      </c>
      <c r="C7" s="5" t="n">
        <v>375</v>
      </c>
      <c r="D7" s="5" t="n">
        <v>116</v>
      </c>
      <c r="E7" s="5" t="n">
        <v>414</v>
      </c>
    </row>
    <row r="8" spans="1:5">
      <c r="A8" s="4" t="s">
        <v>89</v>
      </c>
      <c r="B8" s="7" t="n">
        <v>25069</v>
      </c>
      <c r="C8" s="7" t="n">
        <v>21529</v>
      </c>
      <c r="D8" s="7" t="n">
        <v>35100</v>
      </c>
      <c r="E8" s="7" t="n">
        <v>29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5"/>
    <col customWidth="1" max="6" min="6" width="39"/>
  </cols>
  <sheetData>
    <row r="1" spans="1:6">
      <c r="A1" s="1" t="s">
        <v>90</v>
      </c>
      <c r="B1" s="2" t="s">
        <v>91</v>
      </c>
      <c r="C1" s="2" t="s">
        <v>92</v>
      </c>
      <c r="D1" s="2" t="s">
        <v>93</v>
      </c>
      <c r="E1" s="2" t="s">
        <v>94</v>
      </c>
      <c r="F1" s="2" t="s">
        <v>95</v>
      </c>
    </row>
    <row r="2" spans="1:6">
      <c r="A2" s="4" t="s">
        <v>96</v>
      </c>
      <c r="B2" s="7" t="n">
        <v>1048428</v>
      </c>
      <c r="C2" s="7" t="n">
        <v>599</v>
      </c>
      <c r="D2" s="7" t="n">
        <v>1190250</v>
      </c>
      <c r="E2" s="7" t="n">
        <v>-144734</v>
      </c>
      <c r="F2" s="7" t="n">
        <v>2313</v>
      </c>
    </row>
    <row r="3" spans="1:6">
      <c r="A3" s="4" t="s">
        <v>97</v>
      </c>
      <c r="B3" s="5" t="n">
        <v>59941088</v>
      </c>
      <c r="C3" s="5" t="n">
        <v>59941088</v>
      </c>
    </row>
    <row r="4" spans="1:6">
      <c r="A4" s="3" t="s">
        <v>98</v>
      </c>
    </row>
    <row r="5" spans="1:6">
      <c r="A5" s="4" t="s">
        <v>99</v>
      </c>
      <c r="B5" s="5" t="n">
        <v>-42137</v>
      </c>
      <c r="C5" s="5" t="n">
        <v>-42137</v>
      </c>
    </row>
    <row r="6" spans="1:6">
      <c r="A6" s="4" t="s">
        <v>100</v>
      </c>
      <c r="B6" s="7" t="n">
        <v>-1146</v>
      </c>
      <c r="D6" s="5" t="n">
        <v>-1146</v>
      </c>
    </row>
    <row r="7" spans="1:6">
      <c r="A7" s="4" t="s">
        <v>101</v>
      </c>
      <c r="B7" s="5" t="n">
        <v>495579</v>
      </c>
      <c r="C7" s="5" t="n">
        <v>495579</v>
      </c>
    </row>
    <row r="8" spans="1:6">
      <c r="A8" s="4" t="s">
        <v>102</v>
      </c>
      <c r="B8" s="7" t="n">
        <v>0</v>
      </c>
      <c r="C8" s="7" t="n">
        <v>5</v>
      </c>
      <c r="D8" s="5" t="n">
        <v>-5</v>
      </c>
    </row>
    <row r="9" spans="1:6">
      <c r="A9" s="4" t="s">
        <v>103</v>
      </c>
      <c r="B9" s="5" t="n">
        <v>1533</v>
      </c>
      <c r="C9" s="5" t="n">
        <v>1533</v>
      </c>
    </row>
    <row r="10" spans="1:6">
      <c r="A10" s="4" t="s">
        <v>104</v>
      </c>
      <c r="B10" s="7" t="n">
        <v>45</v>
      </c>
      <c r="D10" s="5" t="n">
        <v>45</v>
      </c>
    </row>
    <row r="11" spans="1:6">
      <c r="A11" s="4" t="s">
        <v>105</v>
      </c>
      <c r="B11" s="5" t="n">
        <v>3739</v>
      </c>
      <c r="D11" s="5" t="n">
        <v>3739</v>
      </c>
    </row>
    <row r="12" spans="1:6">
      <c r="A12" s="4" t="s">
        <v>106</v>
      </c>
      <c r="B12" s="5" t="n">
        <v>-48310</v>
      </c>
      <c r="E12" s="5" t="n">
        <v>-48310</v>
      </c>
    </row>
    <row r="13" spans="1:6">
      <c r="A13" s="4" t="s">
        <v>73</v>
      </c>
      <c r="B13" s="5" t="n">
        <v>30359</v>
      </c>
      <c r="E13" s="5" t="n">
        <v>30359</v>
      </c>
    </row>
    <row r="14" spans="1:6">
      <c r="A14" s="4" t="s">
        <v>107</v>
      </c>
      <c r="B14" s="5" t="n">
        <v>4741</v>
      </c>
      <c r="F14" s="5" t="n">
        <v>4741</v>
      </c>
    </row>
    <row r="15" spans="1:6">
      <c r="A15" s="4" t="s">
        <v>108</v>
      </c>
      <c r="B15" s="7" t="n">
        <v>1037856</v>
      </c>
      <c r="C15" s="7" t="n">
        <v>604</v>
      </c>
      <c r="D15" s="7" t="n">
        <v>1192883</v>
      </c>
      <c r="E15" s="7" t="n">
        <v>-162685</v>
      </c>
      <c r="F15" s="7" t="n">
        <v>7054</v>
      </c>
    </row>
    <row r="16" spans="1:6">
      <c r="A16" s="4" t="s">
        <v>109</v>
      </c>
      <c r="B16" s="5" t="n">
        <v>60396063</v>
      </c>
      <c r="C16" s="5" t="n">
        <v>603960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0</v>
      </c>
    </row>
    <row r="3" spans="1:3">
      <c r="A3" s="3" t="s">
        <v>111</v>
      </c>
    </row>
    <row r="4" spans="1:3">
      <c r="A4" s="4" t="s">
        <v>73</v>
      </c>
      <c r="B4" s="7" t="n">
        <v>30359</v>
      </c>
      <c r="C4" s="7" t="n">
        <v>29680</v>
      </c>
    </row>
    <row r="5" spans="1:3">
      <c r="A5" s="3" t="s">
        <v>112</v>
      </c>
    </row>
    <row r="6" spans="1:3">
      <c r="A6" s="4" t="s">
        <v>64</v>
      </c>
      <c r="B6" s="5" t="n">
        <v>38313</v>
      </c>
      <c r="C6" s="5" t="n">
        <v>37883</v>
      </c>
    </row>
    <row r="7" spans="1:3">
      <c r="A7" s="4" t="s">
        <v>65</v>
      </c>
      <c r="B7" s="5" t="n">
        <v>260</v>
      </c>
      <c r="C7" s="5" t="n">
        <v>260</v>
      </c>
    </row>
    <row r="8" spans="1:3">
      <c r="A8" s="4" t="s">
        <v>113</v>
      </c>
      <c r="B8" s="5" t="n">
        <v>834</v>
      </c>
      <c r="C8" s="5" t="n">
        <v>815</v>
      </c>
    </row>
    <row r="9" spans="1:3">
      <c r="A9" s="4" t="s">
        <v>114</v>
      </c>
      <c r="B9" s="5" t="n">
        <v>3784</v>
      </c>
      <c r="C9" s="5" t="n">
        <v>3846</v>
      </c>
    </row>
    <row r="10" spans="1:3">
      <c r="A10" s="4" t="s">
        <v>115</v>
      </c>
      <c r="B10" s="5" t="n">
        <v>-150</v>
      </c>
      <c r="C10" s="5" t="n">
        <v>-310</v>
      </c>
    </row>
    <row r="11" spans="1:3">
      <c r="A11" s="3" t="s">
        <v>116</v>
      </c>
    </row>
    <row r="12" spans="1:3">
      <c r="A12" s="4" t="s">
        <v>117</v>
      </c>
      <c r="B12" s="5" t="n">
        <v>-13293</v>
      </c>
      <c r="C12" s="5" t="n">
        <v>-5854</v>
      </c>
    </row>
    <row r="13" spans="1:3">
      <c r="A13" s="4" t="s">
        <v>30</v>
      </c>
      <c r="B13" s="5" t="n">
        <v>-2236</v>
      </c>
      <c r="C13" s="5" t="n">
        <v>-4177</v>
      </c>
    </row>
    <row r="14" spans="1:3">
      <c r="A14" s="4" t="s">
        <v>35</v>
      </c>
      <c r="B14" s="5" t="n">
        <v>2423</v>
      </c>
      <c r="C14" s="5" t="n">
        <v>975</v>
      </c>
    </row>
    <row r="15" spans="1:3">
      <c r="A15" s="4" t="s">
        <v>36</v>
      </c>
      <c r="B15" s="5" t="n">
        <v>-96</v>
      </c>
      <c r="C15" s="5" t="n">
        <v>169</v>
      </c>
    </row>
    <row r="16" spans="1:3">
      <c r="A16" s="4" t="s">
        <v>118</v>
      </c>
      <c r="B16" s="5" t="n">
        <v>60198</v>
      </c>
      <c r="C16" s="5" t="n">
        <v>63287</v>
      </c>
    </row>
    <row r="17" spans="1:3">
      <c r="A17" s="3" t="s">
        <v>119</v>
      </c>
    </row>
    <row r="18" spans="1:3">
      <c r="A18" s="4" t="s">
        <v>120</v>
      </c>
      <c r="B18" s="5" t="n">
        <v>-18906</v>
      </c>
      <c r="C18" s="5" t="n">
        <v>-28941</v>
      </c>
    </row>
    <row r="19" spans="1:3">
      <c r="A19" s="4" t="s">
        <v>121</v>
      </c>
      <c r="B19" s="5" t="n">
        <v>-18906</v>
      </c>
      <c r="C19" s="5" t="n">
        <v>-28941</v>
      </c>
    </row>
    <row r="20" spans="1:3">
      <c r="A20" s="3" t="s">
        <v>122</v>
      </c>
    </row>
    <row r="21" spans="1:3">
      <c r="A21" s="4" t="s">
        <v>123</v>
      </c>
      <c r="B21" s="5" t="n">
        <v>40000</v>
      </c>
      <c r="C21" s="5" t="n">
        <v>175000</v>
      </c>
    </row>
    <row r="22" spans="1:3">
      <c r="A22" s="4" t="s">
        <v>124</v>
      </c>
      <c r="B22" s="5" t="n">
        <v>-30000</v>
      </c>
      <c r="C22" s="5" t="n">
        <v>-235000</v>
      </c>
    </row>
    <row r="23" spans="1:3">
      <c r="A23" s="4" t="s">
        <v>125</v>
      </c>
      <c r="B23" s="5" t="n">
        <v>0</v>
      </c>
      <c r="C23" s="5" t="n">
        <v>225000</v>
      </c>
    </row>
    <row r="24" spans="1:3">
      <c r="A24" s="4" t="s">
        <v>126</v>
      </c>
      <c r="B24" s="5" t="n">
        <v>-6545</v>
      </c>
      <c r="C24" s="5" t="n">
        <v>-131282</v>
      </c>
    </row>
    <row r="25" spans="1:3">
      <c r="A25" s="4" t="s">
        <v>127</v>
      </c>
      <c r="B25" s="5" t="n">
        <v>-1556</v>
      </c>
      <c r="C25" s="5" t="n">
        <v>-1749</v>
      </c>
    </row>
    <row r="26" spans="1:3">
      <c r="A26" s="4" t="s">
        <v>128</v>
      </c>
      <c r="B26" s="5" t="n">
        <v>-47513</v>
      </c>
      <c r="C26" s="5" t="n">
        <v>-48427</v>
      </c>
    </row>
    <row r="27" spans="1:3">
      <c r="A27" s="4" t="s">
        <v>129</v>
      </c>
      <c r="B27" s="5" t="n">
        <v>0</v>
      </c>
      <c r="C27" s="5" t="n">
        <v>-4844</v>
      </c>
    </row>
    <row r="28" spans="1:3">
      <c r="A28" s="4" t="s">
        <v>130</v>
      </c>
      <c r="B28" s="5" t="n">
        <v>-1146</v>
      </c>
      <c r="C28" s="5" t="n">
        <v>-1065</v>
      </c>
    </row>
    <row r="29" spans="1:3">
      <c r="A29" s="4" t="s">
        <v>131</v>
      </c>
      <c r="B29" s="5" t="n">
        <v>-46760</v>
      </c>
      <c r="C29" s="5" t="n">
        <v>-22367</v>
      </c>
    </row>
    <row r="30" spans="1:3">
      <c r="A30" s="4" t="s">
        <v>132</v>
      </c>
      <c r="B30" s="5" t="n">
        <v>-5468</v>
      </c>
      <c r="C30" s="5" t="n">
        <v>11979</v>
      </c>
    </row>
    <row r="31" spans="1:3">
      <c r="A31" s="4" t="s">
        <v>133</v>
      </c>
      <c r="B31" s="5" t="n">
        <v>74916</v>
      </c>
      <c r="C31" s="5" t="n">
        <v>79188</v>
      </c>
    </row>
    <row r="32" spans="1:3">
      <c r="A32" s="4" t="s">
        <v>134</v>
      </c>
      <c r="B32" s="5" t="n">
        <v>69448</v>
      </c>
      <c r="C32" s="5" t="n">
        <v>91167</v>
      </c>
    </row>
    <row r="33" spans="1:3">
      <c r="A33" s="3" t="s">
        <v>135</v>
      </c>
    </row>
    <row r="34" spans="1:3">
      <c r="A34" s="4" t="s">
        <v>136</v>
      </c>
      <c r="B34" s="5" t="n">
        <v>16888</v>
      </c>
      <c r="C34" s="5" t="n">
        <v>14992</v>
      </c>
    </row>
    <row r="35" spans="1:3">
      <c r="A35" s="4" t="s">
        <v>137</v>
      </c>
      <c r="B35" s="7" t="n">
        <v>745</v>
      </c>
      <c r="C35" s="7" t="n">
        <v>15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9:11:35Z</dcterms:created>
  <dcterms:modified xmlns:dcterms="http://purl.org/dc/terms/" xmlns:xsi="http://www.w3.org/2001/XMLSchema-instance" xsi:type="dcterms:W3CDTF">2018-07-27T09:11:35Z</dcterms:modified>
</cp:coreProperties>
</file>